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Transactions with Affiliates" sheetId="10" state="visible" r:id="rId10"/>
    <sheet xmlns:r="http://schemas.openxmlformats.org/officeDocument/2006/relationships" name="Accrued Liabilit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Partnership Equity and Distribu" sheetId="17" state="visible" r:id="rId17"/>
    <sheet xmlns:r="http://schemas.openxmlformats.org/officeDocument/2006/relationships" name="Net Income Per Limited Partner " sheetId="18" state="visible" r:id="rId18"/>
    <sheet xmlns:r="http://schemas.openxmlformats.org/officeDocument/2006/relationships" name="Basis of Presentation (Policies" sheetId="19" state="visible" r:id="rId19"/>
    <sheet xmlns:r="http://schemas.openxmlformats.org/officeDocument/2006/relationships" name="Organization and Nature of Op20" sheetId="20" state="visible" r:id="rId20"/>
    <sheet xmlns:r="http://schemas.openxmlformats.org/officeDocument/2006/relationships" name="Revenue Recognition (Tables)" sheetId="21" state="visible" r:id="rId21"/>
    <sheet xmlns:r="http://schemas.openxmlformats.org/officeDocument/2006/relationships" name="Transactions with Affiliates (T" sheetId="22" state="visible" r:id="rId22"/>
    <sheet xmlns:r="http://schemas.openxmlformats.org/officeDocument/2006/relationships" name="Accrued Liabilities (Tables)" sheetId="23" state="visible" r:id="rId23"/>
    <sheet xmlns:r="http://schemas.openxmlformats.org/officeDocument/2006/relationships" name="Property, Plant and Equipment (" sheetId="24" state="visible" r:id="rId24"/>
    <sheet xmlns:r="http://schemas.openxmlformats.org/officeDocument/2006/relationships" name="Long-Term Debt (Tables)" sheetId="25" state="visible" r:id="rId25"/>
    <sheet xmlns:r="http://schemas.openxmlformats.org/officeDocument/2006/relationships" name="Equity-based Compensation (Tabl" sheetId="26" state="visible" r:id="rId26"/>
    <sheet xmlns:r="http://schemas.openxmlformats.org/officeDocument/2006/relationships" name="Partnership Equity and Distri27" sheetId="27" state="visible" r:id="rId27"/>
    <sheet xmlns:r="http://schemas.openxmlformats.org/officeDocument/2006/relationships" name="Net Income Per Limited Partne28" sheetId="28" state="visible" r:id="rId28"/>
    <sheet xmlns:r="http://schemas.openxmlformats.org/officeDocument/2006/relationships" name="Organization and Nature of Op29" sheetId="29" state="visible" r:id="rId29"/>
    <sheet xmlns:r="http://schemas.openxmlformats.org/officeDocument/2006/relationships" name="Basis of Presentation (Details)" sheetId="30" state="visible" r:id="rId30"/>
    <sheet xmlns:r="http://schemas.openxmlformats.org/officeDocument/2006/relationships" name="Revenue Recognition (Details)" sheetId="31" state="visible" r:id="rId31"/>
    <sheet xmlns:r="http://schemas.openxmlformats.org/officeDocument/2006/relationships" name="Transactions with Affiliates (D" sheetId="32" state="visible" r:id="rId32"/>
    <sheet xmlns:r="http://schemas.openxmlformats.org/officeDocument/2006/relationships" name="Accrued Liabilities (Details)" sheetId="33" state="visible" r:id="rId33"/>
    <sheet xmlns:r="http://schemas.openxmlformats.org/officeDocument/2006/relationships" name="Property, Plant and Equipment34" sheetId="34" state="visible" r:id="rId34"/>
    <sheet xmlns:r="http://schemas.openxmlformats.org/officeDocument/2006/relationships" name="Long-Term Debt - Narrative (Det" sheetId="35" state="visible" r:id="rId35"/>
    <sheet xmlns:r="http://schemas.openxmlformats.org/officeDocument/2006/relationships" name="Long-Term Debt - Applicable Mar"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Equity-Based Compensation (Deta" sheetId="39" state="visible" r:id="rId39"/>
    <sheet xmlns:r="http://schemas.openxmlformats.org/officeDocument/2006/relationships" name="Partnership Equity and Distri40" sheetId="40" state="visible" r:id="rId40"/>
    <sheet xmlns:r="http://schemas.openxmlformats.org/officeDocument/2006/relationships" name="Net Income Per Limited Partne41" sheetId="41" state="visible" r:id="rId41"/>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OMP</t>
  </si>
  <si>
    <t>Entity Registrant Name</t>
  </si>
  <si>
    <t>Oasis Midstream Partners LP</t>
  </si>
  <si>
    <t>Entity Central Index Key</t>
  </si>
  <si>
    <t>Current Fiscal Year End Date</t>
  </si>
  <si>
    <t>--12-31</t>
  </si>
  <si>
    <t>Entity Filer Category</t>
  </si>
  <si>
    <t>Non-accelerated Filer</t>
  </si>
  <si>
    <t>Common Units [Member]</t>
  </si>
  <si>
    <t>Entity Common Stock, Shares Outstanding</t>
  </si>
  <si>
    <t>Subordinated Units [Member]</t>
  </si>
  <si>
    <t>Condensed Consolidated Balance Sheet (Unaudited) - USD ($) $ in Thousands</t>
  </si>
  <si>
    <t>Dec. 31, 2017</t>
  </si>
  <si>
    <t>Current assets</t>
  </si>
  <si>
    <t>Cash and cash equivalents</t>
  </si>
  <si>
    <t>Accounts receivable</t>
  </si>
  <si>
    <t>Accounts receivable from Oasis Petroleum</t>
  </si>
  <si>
    <t>Prepaid expenses</t>
  </si>
  <si>
    <t>Other current assets</t>
  </si>
  <si>
    <t>Total current assets</t>
  </si>
  <si>
    <t>Property, plant and equipment</t>
  </si>
  <si>
    <t>Less: accumulated depreciation and amortization</t>
  </si>
  <si>
    <t>Total property, plant and equipment, net</t>
  </si>
  <si>
    <t>Other assets</t>
  </si>
  <si>
    <t>Total assets</t>
  </si>
  <si>
    <t>Current liabilities</t>
  </si>
  <si>
    <t>Accounts payable</t>
  </si>
  <si>
    <t>Accounts payable to Oasis Petroleum</t>
  </si>
  <si>
    <t>Accrued liabilities</t>
  </si>
  <si>
    <t>Accrued interest payable</t>
  </si>
  <si>
    <t>Total current liabilities</t>
  </si>
  <si>
    <t>Long-term debt</t>
  </si>
  <si>
    <t>Asset retirement obligations</t>
  </si>
  <si>
    <t>Total liabilities</t>
  </si>
  <si>
    <t>Commitments and contingencies</t>
  </si>
  <si>
    <t xml:space="preserve"> </t>
  </si>
  <si>
    <t>Partners’ Equity</t>
  </si>
  <si>
    <t>General Partner</t>
  </si>
  <si>
    <t>Total partners’ equity</t>
  </si>
  <si>
    <t>Non-controlling interests</t>
  </si>
  <si>
    <t>Total equity</t>
  </si>
  <si>
    <t>Total liabilities and equity</t>
  </si>
  <si>
    <t>Limited Partner</t>
  </si>
  <si>
    <t>Condensed Consolidated Balance Sheet (Unaudited) Parenthetical - shares shares in Thousands</t>
  </si>
  <si>
    <t>Units issued (shares)</t>
  </si>
  <si>
    <t>Units outstanding (shares)</t>
  </si>
  <si>
    <t>Condensed Consolidated Statement of Operations (Unaudited) - USD ($) shares in Thousands, $ in Thousands</t>
  </si>
  <si>
    <t>3 Months Ended</t>
  </si>
  <si>
    <t>Jun. 30, 2017</t>
  </si>
  <si>
    <t>Revenues</t>
  </si>
  <si>
    <t>Total revenues</t>
  </si>
  <si>
    <t>Operating expenses</t>
  </si>
  <si>
    <t>Direct operating</t>
  </si>
  <si>
    <t>Depreciation and amortization</t>
  </si>
  <si>
    <t>General and administrative</t>
  </si>
  <si>
    <t>Total operating expenses</t>
  </si>
  <si>
    <t>Operating income</t>
  </si>
  <si>
    <t>Interest expense, net of capitalized interest</t>
  </si>
  <si>
    <t>Other income (expense)</t>
  </si>
  <si>
    <t>Total other income (expense)</t>
  </si>
  <si>
    <t>Income before income taxes</t>
  </si>
  <si>
    <t>Income tax expense</t>
  </si>
  <si>
    <t>Net income</t>
  </si>
  <si>
    <t>Less: Net income attributable to non-controlling interests</t>
  </si>
  <si>
    <t>Net income attributable to Oasis Midstream Partners LP</t>
  </si>
  <si>
    <t>Earnings per limited partner unit — Basic and Diluted</t>
  </si>
  <si>
    <t>Net income per limited partner unit (basic and diluted) subsequent to the Offering (in dollars per share)</t>
  </si>
  <si>
    <t>Weighted average number of limited partner units outstanding — Basic</t>
  </si>
  <si>
    <t>Weighted average number of limited partner units outstanding (Basic) (shares)</t>
  </si>
  <si>
    <t>Weighted average number of limited partner units outstanding — Diluted</t>
  </si>
  <si>
    <t>Weighted average number of limited partner units outstanding (Diluted) (shares)</t>
  </si>
  <si>
    <t>Cash distributions declared per limited partner unit (in usd per share)</t>
  </si>
  <si>
    <t>Oasis Petroleum [Member]</t>
  </si>
  <si>
    <t>Third Parties [Member]</t>
  </si>
  <si>
    <t>Condensed Consolidated Statements of Changes in Equity (Unaudited) - 6 months ended Jun. 30, 2018 - USD ($) $ in Thousands</t>
  </si>
  <si>
    <t>Total</t>
  </si>
  <si>
    <t>Noncontrolling Interest [Member]</t>
  </si>
  <si>
    <t>Unitholders [Member]Common Units [Member]</t>
  </si>
  <si>
    <t>Unitholders [Member]Subordinated Units [Member]</t>
  </si>
  <si>
    <t>Beginning balance at Dec. 31, 2017</t>
  </si>
  <si>
    <t>Increase (Decrease) in Partners' Capital [Roll Forward]</t>
  </si>
  <si>
    <t>Contributions from non-controlling interests</t>
  </si>
  <si>
    <t>Distributions to non-controlling interests</t>
  </si>
  <si>
    <t>Distributions to unitholders</t>
  </si>
  <si>
    <t>Equity-based compensation</t>
  </si>
  <si>
    <t>Other</t>
  </si>
  <si>
    <t>Ending balance at Jun. 30, 2018</t>
  </si>
  <si>
    <t>Condensed Consolidated Statements of Cash Flows (Unaudited) - USD ($) $ in Thousands</t>
  </si>
  <si>
    <t>Net Cash Provided by (Used in) Operating Activities [Abstract]</t>
  </si>
  <si>
    <t>Adjustments to reconcile net income to net cash provided by operating activities:</t>
  </si>
  <si>
    <t>Deferred income taxes</t>
  </si>
  <si>
    <t>Equity-based compensation expenses</t>
  </si>
  <si>
    <t>Deferred financing costs amortization and other</t>
  </si>
  <si>
    <t>Working capital changes:</t>
  </si>
  <si>
    <t>Change in accounts and insurance receivable</t>
  </si>
  <si>
    <t>Change in other current assets</t>
  </si>
  <si>
    <t>Change in prepaid expenses</t>
  </si>
  <si>
    <t>Change in other assets</t>
  </si>
  <si>
    <t>Change in accounts payable and accrued liabilities</t>
  </si>
  <si>
    <t>Change in current income taxes payable</t>
  </si>
  <si>
    <t>Net cash provided by operating activities</t>
  </si>
  <si>
    <t>Cash flows from investing activities:</t>
  </si>
  <si>
    <t>Capital expenditures</t>
  </si>
  <si>
    <t>Acquisitions</t>
  </si>
  <si>
    <t>Net cash used in investing activities</t>
  </si>
  <si>
    <t>Cash flows from financing activities:</t>
  </si>
  <si>
    <t>Capital contributions from parent</t>
  </si>
  <si>
    <t>Capital contributions from non-controlling interests</t>
  </si>
  <si>
    <t>Proceeds from revolving credit facility</t>
  </si>
  <si>
    <t>Principal payments on revolving credit facility</t>
  </si>
  <si>
    <t>Net cash provided by financing activities</t>
  </si>
  <si>
    <t>Increase in cash and cash equivalents</t>
  </si>
  <si>
    <t>Beginning of period</t>
  </si>
  <si>
    <t>End of period</t>
  </si>
  <si>
    <t>Supplemental non-cash transactions:</t>
  </si>
  <si>
    <t>Change in accrued capital expenditures</t>
  </si>
  <si>
    <t>Change in asset retirement obligations</t>
  </si>
  <si>
    <t>Installment notes from acquisition</t>
  </si>
  <si>
    <t>Contribution of capital expenditures from non-controlling interests</t>
  </si>
  <si>
    <t>Organization and Nature of Operations</t>
  </si>
  <si>
    <t>Organization, Consolidation and Presentation of Financial Statements [Abstract]</t>
  </si>
  <si>
    <t>Organization and Nature of Operations Organization. Oasis Midstream Partners LP (the “Partnership” or “Oasis Midstream”) is a growth-oriented, fee-based master limited partnership formed by its sponsor, Oasis Petroleum Inc. (together with its subsidiaries, “Oasis Petroleum”) to own, develop, operate and acquire a diversified portfolio of midstream assets in North America that are integral to the crude oil and natural gas operations of Oasis Petroleum and are strategically positioned to capture volumes from other producers. Contributed businesses. The Partnership conducts its business through its ownership of development companies: Bighorn DevCo LLC (“Bighorn DevCo”), Bobcat DevCo LLC (“Bobcat DevCo”) and Beartooth DevCo LLC (“Beartooth DevCo,” and collectively with Bighorn DevCo and Bobcat DevCo, the “DevCos”). In connection with the Partnership’s initial public offering on September 25, 2017 , Oasis Petroleum contributed to the Partnership ownership interests in the following DevCos: DevCos Areas Served Service Lines Oasis Midstream Ownership Bighorn DevCo Wild Basin – Gas processing – Crude stabilization – Crude blending – Crude and NGL storage – Crude transportation 100% Bobcat DevCo Wild Basin – Gas gathering – Gas compression – Gas lift – Crude gathering – Produced and flowback water gathering – Produced and flowback water disposal 10% Beartooth DevCo Alger – Produced and flowback water gathering – Produced and flowback water disposal – Freshwater supply and distribution 40% In exchange for the contribution of ownership interests in the DevCos, Oasis Petroleum received 5,125,000 common units and 13,750,000 subordinated units, representing a limited partner interest in the Partnership and the right to receive cash distributions from the Partnership. In addition to and concurrent with the closing of the initial public offering, the Partnership’s general partner, OMP GP LLC (the “General Partner”), retained a non-economic general partnership interest and was issued incentive distribution rights in the Partnership (the “IDRs”). Nature of business. The Partnership operates in two primary areas with developed midstream infrastructure, both of which are supported by significant acreage dedications from Oasis Petroleum. In Wild Basin, Oasis Petroleum has dedicated to the Partnership approximately 65,000 acres, of which approximately 29,000 acres are within Oasis Petroleum’s current gross operated acreage position, and in which the Partnership has the right to provide crude oil, natural gas and produced and flowback water services to support Oasis Petroleum’s existing and future production. Outside of Wild Basin, Oasis Petroleum has dedicated to the Partnership approximately 581,000 acres for produced and flowback water services, of which approximately 299,000 acres are within Oasis Petroleum’s current gross operated acreage, and approximately 364,000 acres for freshwater services, of which approximately 203,000 acres are within Oasis Petroleum’s current gross operated acreage. The Partnership generates a substantial portion of its revenues through long-term,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crude oil, natural gas, produced and flowback water and freshwater that flows through Oasis Midstream’s systems, and Oasis Midstream generally does not take ownership of the crude oil or natural gas that it handles for its customers, including Oasis Petroleum. Predecessor . Prior to the initial public offering on September 25, 2017, Oasis Petroleum’s midstream services were performed by Oasis Midstream Services LLC (“OMS”), which constitutes the predecessor to the Partnership for accounting purposes (the “Predecessor”). The condensed consolidated financial statements include the results of the Predecessor for the periods presented prior to the initial public offering on September 25, 2017. Certain midstream infrastructure assets, liabilities, revenues and expenses included in the Predecessor’s historical financial statements have been excluded from the businesses of the DevCos upon formation. These excluded assets are not included in the condensed consolidated financial statements for the periods presented subsequent to the initial public offering on September 25, 2017. Substantially all of the services of the Predecessor were provided to Oasis Petroleum North America LLC (“OPNA”), a wholly owned subsidiary of Oasis Petroleum that conducts Oasis Petroleum’s crude oil and natural gas exploration and production activities in the Williston Basin. The Predecessor financial statements have been prepared from the separate records maintained by Oasis Petroleum and may not necessarily be indicative of the actual results of operations that might have occurred if the Predecessor had been operated separately during the periods reported.</t>
  </si>
  <si>
    <t>Basis of Presentation</t>
  </si>
  <si>
    <t>Accounting Policies [Abstract]</t>
  </si>
  <si>
    <t>Basis of Presentation Presentation The accompanying condensed consolidated financial statements of the Partnership have not been audited by the Partnership’s independent registered public accounting firm, except that the Condensed Consolidated Balance Sheet at December 31, 2017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17 (“ 2017 Annual Report”). Consolidation The Partnership’s condensed consolidated financial statements include its accounts and the accounts of the DevCos. With respect to Bobcat DevCo and Beartooth DevCo, management has determined that OMS’s equity at risk was established with non-substantive voting rights, making Bobcat DevCo and Beartooth DevCo variable interest entities (“VIEs”) under the rules of the Financial Accounting Standards Board (“FASB”). Through its 100% ownership interest in OMP Operating LLC (“OMP Operating”), which owns controlling interests in Bobcat DevCo and Beartooth DevCo, the Partnership has the authority to direct the activities that most significantly affect the economic performance of these entities and the obligation to absorb losses or the right to receive benefits that could be potentially significant to them. Therefore, the Partnership is considered the primary beneficiary of Bobcat DevCo and Beartooth DevCo and is required to consolidate these entities in its financial statements under the VIE consolidation model. With respect to Bighorn DevCo, the Partnership is required to consolidate Bighorn DevCo under the voting interest consolidation model because Bighorn DevCo is an indirect wholly owned subsidiary of the Partnership. Non-Controlling Interests The non-controlling interests represent Oasis Petroleum’s retained ownership interest in Bobcat DevCo and Beartooth DevCo of 90% and 60% , respectively. Significant Accounting Policies There have been no material changes to the Partnership’s critical accounting policies and estimates from those disclosed in the 2017 Annual Report, other than as noted below. Revenue recognition. In the first quarter of 2018 , the Partnership adopted Accounting Standards Update No. 2014-09, R evenue from Contracts with Customers (“ASU 2014-09”), which uses a five-step model to recognize revenue from customer contracts. ASU 2014-09 was applied on a modified retrospective basis. The adoption of ASU 2014-09 did not result in a material impact to the Partnership’s financial position, cash flows or results of operations. Disclosures in accordance with the requirements of ASU 2014-09 have been provided in Note 3 . Statement of cash flows. In the first quarter of 2018 , the Partnership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Partnership’s financial position, cash flows, results of operations or financial statement disclosures. Business combinations. In the first quarter of 2018 ,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ASU 2017-01 did not result in a material impact to the Partnership’s financial position, cash flows, results of operations or financial statement disclosures. Equity-based compensation. In the first quarter of 2018 , the Partnership adopted Accounting Standards Update No. 2017-09, Scope of Modification Accounting (“ASU 2017-09”), which provides guidance about which changes to the terms or conditions of a share-based payment award require an entity to apply modification accounting. ASU 2017-09 was adopted on a prospective basis. The adoption of ASU 2017-09 did not result in a material impact to the Partnership’s financial position, cash flows, results of operations or financial statement disclosures. Recent Accounting Pronouncement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Also, in January 2018, the FASB issued Accounting Standards Update No. 2018-01, Land easement practical expedient for transition to Topic 842 , which provides an optional transition practical expedient to not evaluate under Topic 842 existing or expired land easements that were not previously accounted for as leases under Topic 840, Leases . The Partnership plans to elect this practical expedient and is currently evaluating the effect that adopting this new lease guidance will have on its financial position, cash flows and results of operations.</t>
  </si>
  <si>
    <t>Revenue Recognition</t>
  </si>
  <si>
    <t>Revenue from Contract with Customer [Abstract]</t>
  </si>
  <si>
    <t>Revenue Recognition In May 2014, the FASB issued a new accounting standard related to revenue recognition, ASC 606 - Revenue from Contracts with Customers (“ASC 606”). This standard was effective in the first quarter of 2018 and the Partnership adopted the new standard using the modified retrospective method. The Partnership applied ASC 606 to all new contracts entered into after January 1, 2018 and all existing contracts for which all (or substantially all) of the revenue has not been recognized under legacy revenue guidance as of December 31, 2017. ASC 606 supersedes previous revenue recognition requirements in ASC 605 and includes a five-step revenue recognition model to depict the transfer of goods or services to customers in an amount that reflects the consideration to which the Partnership expects to be entitled in exchange for those goods or services. In accordance with the adoption of ASC 606, management evaluated its contracts with customers to apply the five-step revenue recognition model. The adoption of ASC 606 did not result in a material impact to the Partnership’s financial position, cash flows or results of operations.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and natural gas revenues. The Partnership is party to certain contracts for natural gas gathering, compression, processing and gas lift services, as well as crude oil gathering, stabilization, blending, storage and transportation. Under these customer contracts, the Partnership has a series of performance obligations to provide daily integrated midstream services on a stand ready basis over a period of time. This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are due from customers 30 days after receipt of invoice. Water revenues. The Partnership is also party to certain contracts with customers for water services, which includes produced and flowback water gathering and disposal services and freshwater supply and distribution services. Under its customer contracts for produced and flowback water services, the Partnership has a series of performance obligations to provide daily integrated midstream services on a stand ready basis over a period of time. This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are due from customers 30 days after receipt of invoice. Under its customer contracts for freshwater supply and distribution services, the Partnership supplies and distributes freshwater to its customers for hydraulic fracturing and production optimization. These contracts contain multiple distinct performance obligations since each freshwater barrel can be sold separately and is not dependent or highly interrelated with other barrels. Revenue associated with freshwater supply and distribution services is recognized at a point-in-time based upon the transaction price when title, control and risk of loss transfers to the customer, which occurs at the delivery point. Payments are due from customers 30 days after receipt of invoice. Disaggregation of revenues The following table summarizes revenues associated with contracts with customers for crude oil, natural gas and water services for the periods presented: Three Months Ended June 30, Six Months Ended June 30, 2018 2017 2018 2017 (In thousands) Crude oil and natural gas services revenue $ 32,729 $ 19,794 $ 64,142 $ 37,060 Water services revenue 33,829 20,519 63,837 40,893 Total revenues $ 66,558 $ 40,313 $ 127,979 $ 77,953 Contract balances Under the Partnership’s customer contracts, invoicing occurs once the Partnership’s performance obligations have been satisfied, at which point payment is unconditional. Accordingly, the Partnership’s contracts do not give rise to contract assets or liabilities under ASC 606. Performance obligations The majority of the Partnership’s customer contracts have a term greater than one-year. The Partnership recognizes revenue under the right to invoice practical expedient for its contracts for crude oil, natural gas and produced and flowback water services and is not required to disclose the transaction price allocated to remaining performance obligations. Under the Partnership’s customer contracts for freshwater supply and distribution services, each barrel of freshwater delivered represents a separate performance obligation; therefore, future volumes delivered are wholly unsatisfied and disclosure of the transaction price allocated to remaining performance obligations is not required.</t>
  </si>
  <si>
    <t>Transactions with Affiliates</t>
  </si>
  <si>
    <t>Related Party Transactions [Abstract]</t>
  </si>
  <si>
    <t>Transactions with Affiliates Revenues. The Partnership generates a substantial portion of its revenues through 15 -year,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crude oil, natural gas, produced and flowback water and freshwater that flows through the Partnership’s systems, and the Partnership generally does not take ownership of the crude oil or natural gas that it handles for its customers, including Oasis Petroleum. Expenses. Oasis Petroleum provides substantial labor and overhead support for the Partnership. The Partnership is party to a 15 -year services and secondment agreement with Oasis Petroleum pursuant to which Oasis Petroleum provides all personnel, equipment, electricity, chemicals and services (including third-party services) required for the Partnership to operate such assets, and the Partnership reimburses Oasis Petroleum for its share of the actual costs of operating such assets (the “Services and Secondment Agreement”). In addition, pursuant to the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its assets, and the Partnership reimburses Oasis Petroleum for direct general and administrative expenses incurred by Oasis Petroleum for the provision of these services. The expenses of executive officers and non-executive employees are allocated to the Partnership based on the amount of time spent managing its business and operations. For the periods prior to the initial public offering, shared services and direct labor were allocated to the Predecessor primarily based on headcount and direct usage during the respective years. Management believes that these allocations are reasonable and reflect the utilization of services provided and benefits received, but may differ from the cost that would have been incurred had the Predecessor operated as a stand-alone company for the periods presented prior to the initial public offering. Additionally, for the three and six months ended June 30, 2017 , interest expense was recognized by the Predecessor related to its funding activity with Oasis Petroleum based on capital expenditures for the period using the weighted average effective interest rate for Oasis Petroleum’s long-term indebtedness. General and administrative expenses and interest expense incurred from affiliate transactions with Oasis Petroleum include the following for the periods presented: Three Months Ended June 30, Six Months Ended June 30, 2018 2017 2018 2017 (In thousands) Expenses from affiliates General and administrative $ 5,358 $ 2,818 $ 10,830 $ 5,522 Interest expense, net of capitalized interest — 3,014 — 4,231</t>
  </si>
  <si>
    <t>Accrued Liabilities</t>
  </si>
  <si>
    <t>Payables and Accruals [Abstract]</t>
  </si>
  <si>
    <t>Accrued Liabilities The following table sets forth the Partnership’s accrued liabilities for the periods presented: June 30, 2018 December 31, 2017 (In thousands) Accrued capital costs $ 44,320 $ 47,843 Accrued operating expenses 13,037 10,860 Other accrued liabilities 530 115 Total accrued liabilities $ 57,887 $ 58,818</t>
  </si>
  <si>
    <t>Property, Plant and Equipment</t>
  </si>
  <si>
    <t>Property, Plant and Equipment [Abstract]</t>
  </si>
  <si>
    <t>Property, Plant and Equipment The following table sets forth the Partnership’s property, plant and equipment for the periods presented: June 30, 2018 December 31, 2017 (In thousands) Pipelines $ 325,790 $ 255,231 Natural gas processing plant 112,205 102,371 Produced and flowback water facilities 88,583 80,050 Compressor stations 65,823 59,293 Other property and equipment 33,653 32,340 Construction in progress 187,827 124,643 Total property, plant and equipment 813,881 653,928 Less: accumulated depreciation and amortization (47,384 ) (34,348 ) Total property, plant and equipment, net $ 766,497 $ 619,580</t>
  </si>
  <si>
    <t>Long-Term Debt</t>
  </si>
  <si>
    <t>Debt Disclosure [Abstract]</t>
  </si>
  <si>
    <t>Long-Term Debt On September 25, 2017, the Partnership entered into a credit agreement (the “Credit Agreement”) for a $200.0 million revolving credit facility with OMP Operating as borrower (the “Revolving Credit Facility”), which has a maturity date of September 25, 2022 . The Revolving Credit Facility is available to fund working capital and to finance acquisitions and other capital expenditures of the Partnership. The Revolving Credit Facility includes a letter of credit sublimit of $10.0 million and a swingline loans sublimit of $10.0 million . The borrowing capacity on the Revolving Credit Facility may be increased up to $400.0 million , subject to certain conditions. All obligations of OMP Operating, as the borrower under the Revolving Credit Facility, are unconditionally guaranteed on a joint and several basis by the Partnership, OMP Operating and Bighorn DevCo. At June 30, 2018 , $165.0 million of borrowings were outstanding under the Revolving Credit Facility, and the weighted average interest rate on borrowings under the Revolving Credit Facility was 3.8% . The Revolving Credit Facility is collateralized by mortgages and other security interests on substantially all of the Partnership’s and its subsidiaries’ properties and assets, including the equity interests in all present and future subsidiaries (subject to certain exceptions). Some or all of the collateral owned by Bobcat DevCo and Beartooth DevCo is subject to an intercreditor agreement between Wells Fargo, National Association (“Wells Fargo”), as administrative agent for the Revolving Credit Facility, and Wells Fargo as the administrative agent for the revolving credit facility of Oasis Petroleum, and acknowledged by OMS, Bobcat DevCo and Beartooth DevCo. The Revolving Credit Facility provides for customary representations, warranties and covenants, including, among other things, covenants relating to financial and collateral reporting, notices of material events, maintenance of the existence of the business and its properties, payment of obligations, the Partnership’s ability to enter into certain hedging agreements, limitations on the Partnership’s ability to sell or acquire properties and limitations on indebtedness and liens, dividends and distributions, transactions with affiliates and certain fundamental transactions. Borrowings under the Revolving Credit Facility bear interest at a rate per annum equal to the applicable margin (as described below) plus (i) with respect to Eurodollar Loans, the Adjusted LIBO Rate (as defined in the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Credit Agreement). The applicable margin for borrowings under the Revolving Credit Facility is determined in accordance with the Credit Agreement as follows: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Revolving Credit Facility also requires the Partnership to maintain the following financial covenants as of the end of each fiscal quarter: • Consolidated Total Leverage Ratio : Prior to the date on which one or more of the credit parties have issued an aggregate principal amount of at least $150.0 million of senior notes (as permitted under the Revolving Credit Facility) (such date the “Covenant Changeover Date”), the Partnership and OMP Operating’s ratio of Total Debt to EBITDA (each as defined in the Credit Agreement) on a quarterly basis may not exceed 4.50 to 1.00 (or during an Acquisition Period (as defined in the Credit Agreement), 5.00 to 1.00 ). On a quarterly basis following the Covenant Changeover Date, the Partnership and OMP Operating’s ratio of Total Debt to EBITDA may not exceed 5.25 to 1.00 . • Consolidated Senior Secured Leverage Ratio : On a quarterly basis following the Covenant Changeover Date, the Partnership and OMP Operating’s ratio of Consolidated Senior Secured Funded Debt to EBITDA (each as defined in the Credit Agreement) may not exceed 3.75 to 1.00 . • Consolidated Interest Coverage Ratio : On a quarterly basis prior to the Covenant Changeover Date, the Partnership and OMP Operating’s ratio of EBITDA to Consolidated Interest Expense (each as defined in the Credit Agreement) may not be less than 3.00 to 1.00 and on a quarterly basis following the Covenant Changeover Date, the Partnership and OMP Operating’s ratio of EBITDA to Consolidated Interest Expense may not be less than 2.50 to 1.00 . The Partnership was in compliance with the financial covenants of the Revolving Credit Facility at June 30, 2018 .</t>
  </si>
  <si>
    <t>Income Taxes</t>
  </si>
  <si>
    <t>Income Tax Disclosure [Abstract]</t>
  </si>
  <si>
    <t>Income Taxes The Partnership is not a taxable entity for U.S. federal income tax purposes, and taxes are generally borne by unitholders through the allocation of taxable income. Accordingly, for the periods subsequent to the initial public offering, the Partnership does not record deferred taxes related to the aggregate differences in the tax bases and reported amounts of its assets and liabilities. The Partnership did not record a tax provision for the three and six months ended June 30, 2018 . The provision for income taxes recorded by the Predecessor for the three and six months ended June 30, 2017 was determined as if the Predecessor was a stand-alone taxpayer for the period prior to the initial public offering on September 25, 2017 . The Predecessor’s effective tax rate for the three and six months ended June 30, 2017 was 38.2% and 37.7% , respectively. This effective tax rate was consistent with the statutory tax rate applicable to the U.S. and the blended state rate for the states in which the Predecessor conducted business.</t>
  </si>
  <si>
    <t>Commitments and Contingencies</t>
  </si>
  <si>
    <t>Commitments and Contingencies Disclosure [Abstract]</t>
  </si>
  <si>
    <t>Commitments and Contingencies The Partnership has various contractual obligations in the normal course of its operations. Currently, there are no unrecorded commitments in the accompanying Condensed Consolidated Balance Sheets as of June 30, 2018 .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 On March 23, 2017, Mirada filed a lawsuit against Oasis Petroleum, OPNA, and OMS, seeking monetary damages in excess of $100.0 million , declaratory relief, attorneys’ fees and costs (Mirada Energy, LLC, et al. v. Oasis Petroleum North America LLC, et al.; in the 334th Judicial District Court of Harris County, Texas; Case Number 2017-19911). In its original lawsuit,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by overstating the estimated costs of proposed well operations in Wild Basin. Mirada seeks a declaratory judgment that OPNA be removed as operator in Wild Basin at Mirada’s election and that Mirada be allowed to elect a new operator; that certain agreements apply to Oasis Petroleum and Mirada and Wild Basin with respect to this dispute; that Oasis Petroleum be required to provide all information within its possession regarding proposed or ongoing operations in Wild Basin; and that OPNA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s new legal theories for being entitled to enforce the underlying contracts, and added Bighorn DevCo LLC, Bobcat DevCo LLC and Beartooth DevCo LLC as defendants, asserting that these entities were created in bad faith in an effort to avoid contractual obligations owed to Mirada. Mirada may further amend its petition from time to time to assert additional claims as well as defendants. Oasis Petroleum believes that Mirada’s claims are without merit, that Oasis Petroleum has complied with its obligations under the applicable agreements and that some of Mirada’s claims are grounded in agreements which do not apply to Oasis Petroleum. Oasis Petroleum filed an answer denying all of Mirada’s claims and intends and continues to vigorously defend against Mirada’s claims and, to the extent we are made a party to the suit, we intend to vigorously defend ourselves against such claims. Discovery is ongoing, and each of the parties has made a number of procedural filings and motions, and additional filings and motions can be expected over the course of the claim. Trial is currently scheduled for May 2019. However, neither the Partnership nor Oasis Petroleum can predict or guarantee the ultimate outcome or resolution of such matter. If such matter were to be determined adversely to the Partnership’s or Oasis Petroleum’s interests, or if the Partnership or Oasis Petroleum were forced to settle such matter for a significant amount, such resolution or settlement could have a material adverse effect on the Partnership’s business, results of operations and financial condition. Such an adverse determination could materially impact Oasis Petroleum’s ability to operate its properties in Wild Basin or develop its identified drilling locations in Wild Basin on its current development schedule. A determination that Mirada has a right to participate in Oasis Petroleum’s midstream operations could materially reduce the interests of Oasis Petroleum and the Partnership in its current assets and future midstream opportunities and related revenues in Wild Basin. Under the Omnibus Agreement the Partnership entered into with Oasis Petroleum in connection with the closing of the initial public offering, Oasis Petroleum agreed to indemnify the Partnership for any losses resulting from this litigation. However, the Partnership cannot guarantee that such indemnity will fully protect the Partnership from the adverse consequences of any adverse ruling.</t>
  </si>
  <si>
    <t>Equity-Based Compensation</t>
  </si>
  <si>
    <t>Disclosure of Compensation Related Costs, Share-based Payments [Abstract]</t>
  </si>
  <si>
    <t>Equity-Based Compensation The Oasis Midstream Partners LP 2017 Long Term Incentive Plan (“LTIP”) provides for the grant, at the discretion of the Board of Directors of the General Partner, of options, unit appreciation rights, restricted units, phantom units, and other unit or cash-based awards. The purpose of awards under the LTIP is to provide additional incentive compensation to individuals providing services to the Partnership, and to align the economic interests of such individuals with the interests of the Partnership’s unitholders. As of June 30, 2018 , the aggregate number of common units that may be issued pursuant to any and all awards under the LTIP is equal to 1,980,118 common units, subject to adjustment due to recapitalization or reorganization, or related to forfeitures or expiration of awards, as provided under the LTIP. On January 1 of each calendar year following the adoption and prior to the expiration of the LTIP, the total number of common units that may be issued pursuant to the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As a result of this adjustment, an additional 137,618 common units were reserved for issuance pursuant to awards under the LTIP on January 1, 2018 . Phantom unit awards. On October 19, 2017 , the Partnership granted under its LTIP 101,500 phantom unit awards (collectively the “Phantom Units” and each a “Phantom Unit”) to certain employees of Oasis Petroleum who are non-employees of the Partnership. Each Phantom Unit represents the right to receive a cash payment equal to the fair market value of one common unit on the day prior to the date it vests. Award recipients are also entitled to Distribution Equivalent Rights (a “DER”), which represent the right to receive a cash payment equal to the value of the distributions paid on one common unit between the grant date and the vesting date. The Phantom Units vest in equal amounts each year over a three -year period. The Phantom Units are accounted for as liability-classified awards since the awards will settle in cash. Under the fair value method for liability-classified awards, compensation expense is remeasured each reporting period at fair value based upon the closing price of a publicly traded common unit. Oasis Petroleum will reimburse the Partnership for the cash settlement amount of these awards. The Partnership recognizes in its Condensed Consolidated Balance Sheets the compensation expense associated with these awards in accounts receivable from Oasis Petroleum and accrued liabilities. As of June 30, 2018 , unrecognized equity-based compensation expense for all outstanding Phantom Units was $1.3 million , which is expected to be recognized over a weighted average period of 2.41 years. The following table summarizes information related to the Phantom Units held by certain non-employees of the Partnership: Phantom Units Non-vested units outstanding at December 31, 2017 99,100 Granted — Vested — Forfeited (5,950 ) Non-vested units outstanding at June 30, 2018 93,150 Restricted unit awards. The Partnership has granted to certain directors of the General Partner restricted unit awards under its LTIP, which vest over a one -year period. These awards are accounted for as equity-classified awards since the awards will settle in common units upon vesting. Under the fair value method for equity-classified awards, equity-based compensation expense is measured at the grant date based on the fair value of the award and is recognized over the vesting period. During the six months ended June 30, 2018 , the Partnership granted 12,200 restricted unit awards which vest over a one -year period with a weighted-average grant date fair value of $16.50 per common unit. Equity-based compensation expense recorded for restricted unit awards for the three and six months ended June 30, 2018 was approximately $0.1 million and $0.2 million , respectively. Equity-based compensation expense is included in general and administrative expenses on the Condensed Consolidated Statements of Operations. As of June 30, 2018 , unrecognized equity-based compensation expense for all outstanding restricted unit awards was $0.2 million , which is expected to be recognized over a weighted average period of 0.46 years. The following table summarizes information related to restricted units held by certain directors of the General Partner: Restricted Units Non-vested units outstanding at December 31, 2017 11,766 Granted 12,200 Vested — Forfeited — Non-vested units outstanding at June 30, 2018 23,966 On August 1, 2018 , the Partnership granted an additional 5,060 of restricted unit awards to certain directors of the General Partner, which vest over a one -year period. Restricted stock awards (Predecessor). Prior to the initial public offering on September 25, 2017 , certain employees of Oasis Petroleum were granted restricted stock awards under its Amended and Restated 2010 Long Term Incentive Plan, the majority of which vest over a three -year period. Oasis Petroleum accounts for these awards as equity-classified awards, in accordance with GAAP. The value of restricted stock grants is based on the closing sales price of Oasis Petroleum’s common stock on the date of grant, and compensation expense is recognized ratably over the requisite service period. During the six months ended June 30, 2017 , employees of the Predecessor were granted restricted stock awards equal to 94,450 shares of common stock with a $15.10 weighted average grant date fair value per share. In accordance with its indirect shared service expense allocation from Oasis Petroleum, the Predecessor recorded equity-based compensation expense associated with these awards of approximately $0.4 million and $0.7 million for the three and six months ended June 30, 2017 , respectively, in general and administrative expenses on the Condensed Consolidated Statements of Operations. There is no unrecognized expense associated with these awards for the Partnership.</t>
  </si>
  <si>
    <t>Partnership Equity and Distributions</t>
  </si>
  <si>
    <t>Equity [Abstract]</t>
  </si>
  <si>
    <t>Partnership Equity and Distributions Minimum quarterly distribution. The partnership agreement requires that all of the Partnership’s available cash be distributed quarterly. Under the current cash distribution policy, the Partnership intends to distribute to the holders of common units and subordinated units on a quarterly basis at least the minimum quarterly distribution of $0.3750 per unit, or $1.50 on an annualized basis, to the extent the Partnership has sufficient cash after establishment of cash reserves and payment of fees and expenses, including payments to the General Partner and its affiliates. On August 6, 2018 , the Board of Directors of the General Partner declared the quarterly cash distribution for the second quarter of 2018 of $0.4100 per unit. The distribution will be payable on August 29, 2018 to unitholders of record as of August 16, 2018 . Subordinated units. Oasis Petroleum owns all of the Partnership’s subordinated units. The partnership agreement provides that, during the subordination period, the common units have the right to receive distributions of available cash from operating surplus each quarter in an amount equal to the minimum quarterly distribution, plus any arrearages in the payment of the minimum quarterly distribution on the common units from prior quarters, before any distributions of available cash from operating surplus may be made on the subordinated units. No arrearages will accrue or be payable on the subordinated units. When the subordination period ends, each outstanding subordinated unit will convert into one common unit and will thereafter participate pro rata with the other common units in distributions of available cash. The subordination period will end on December 31, 2020 if each of the following tests are met: • for each of the three consecutive, non-overlapping four-quarter periods immediately preceding that date, aggregate distributions from operating surplus equaled or exceeded the sum of the minimum quarterly distribution multiplied by the total number of common units and subordinated units outstanding in each quarter in each period; • for the same three consecutive, non-overlapping four-quarter periods, the “adjusted operating surplus” (as defined in the partnership agreement) equaled or exceeded the sum of the minimum quarterly distribution multiplied by the total number of common units and subordinated units outstanding during each quarter on a fully diluted weighted average basis; and • there are no arrearages in payment of the minimum quarterly distribution on the common units. Notwithstanding the foregoing, the subordination period will automatically terminate, and all of the subordinated units will convert into common units on a one-for-one basis, on the first business day after the distribution to unitholders in respect of any quarter, beginning with the quarter ending December 31, 2018, if each of the following has occurred: • for one four-quarter period immediately preceding that date, aggregate distributions from operating surplus exceeded 150.0% of the minimum quarterly distribution multiplied by the total number of common units and subordinated units outstanding in each quarter in the period; • for the same four-quarter period, the “adjusted operating surplus” (as defined in the Partnership’s Amended and Restated Agreement of Limited Partnership) equaled or exceeded 150.0% of the sum of the minimum quarterly distribution multiplied by the total number of common units and subordinated units outstanding during each quarter on a fully diluted weighted average basis, plus the related distribution on the IDRs; and • there are no arrearages in payment of the minimum quarterly distributions on the common units. Incentive distribution rights. The General Partner owns all of the Partnership’s IDRs, which will entitle it to increasing percentages, up to a maximum of 50.0% , of the cash the Partnership distributes in excess of $0.43125 per unit per quarter. The maximum distribution of 50.0% does not include any distributions that Oasis Petroleum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DR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Net Income Per Limited Partner Unit</t>
  </si>
  <si>
    <t>Earnings Per Share [Abstract]</t>
  </si>
  <si>
    <t>Earnings Per Limited Partner Unit Earnings per limited partner unit is computed by dividing the respective limited partners’ interest in earnings attributable to the Partnership by the weighted average number of common units and subordinated units outstanding. Because there is more than one class of participating securities, the Partnership uses the two-class method when calculating earnings per limited partner unit. The classes of participating securities include common units, subordinated units, and IDRs. Diluted earning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the calculation of earnings per limited partner unit for common units and subordinated units for the periods presented: Three Months Ended June 30, Six Months Ended June 30, 2018 2018 (in thousands, except per unit data) Net income attributable to Oasis Midstream Partners LP $ 12,444 $ 22,398 Less: Net income attributable to IDRs — — Net income attributable to limited partners $ 12,444 $ 22,398 Net income allocable to common units $ 6,222 $ 11,199 Net income allocable to subordinated units 6,222 11,199 Net income attributable to limited partners $ 12,444 $ 22,398 Net income attributable to limited partners per limited partner unit — Basic and Diluted Common Units $ 0.45 $ 0.81 Subordinated Units 0.45 0.81 Weighted average limited partner units outstanding — Basic Common Units 13,750 13,750 Subordinated Units 13,750 13,750 Weighted average limited partner units outstanding — Diluted Common Units 13,761 13,761 Subordinated Units 13,750 13,750 Anti-dilutive restricted units 13 9</t>
  </si>
  <si>
    <t>Basis of Presentation (Policies)</t>
  </si>
  <si>
    <t>Presentation</t>
  </si>
  <si>
    <t>Presentation The accompanying condensed consolidated financial statements of the Partnership have not been audited by the Partnership’s independent registered public accounting firm, except that the Condensed Consolidated Balance Sheet at December 31, 2017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17 (“ 2017 Annual Report”).</t>
  </si>
  <si>
    <t>Consolidation</t>
  </si>
  <si>
    <t>Consolidation The Partnership’s condensed consolidated financial statements include its accounts and the accounts of the DevCos. With respect to Bobcat DevCo and Beartooth DevCo, management has determined that OMS’s equity at risk was established with non-substantive voting rights, making Bobcat DevCo and Beartooth DevCo variable interest entities (“VIEs”) under the rules of the Financial Accounting Standards Board (“FASB”). Through its 100% ownership interest in OMP Operating LLC (“OMP Operating”), which owns controlling interests in Bobcat DevCo and Beartooth DevCo, the Partnership has the authority to direct the activities that most significantly affect the economic performance of these entities and the obligation to absorb losses or the right to receive benefits that could be potentially significant to them. Therefore, the Partnership is considered the primary beneficiary of Bobcat DevCo and Beartooth DevCo and is required to consolidate these entities in its financial statements under the VIE consolidation model. With respect to Bighorn DevCo, the Partnership is required to consolidate Bighorn DevCo under the voting interest consolidation model because Bighorn DevCo is an indirect wholly owned subsidiary of the Partnership.</t>
  </si>
  <si>
    <t>Non-controlling Interests</t>
  </si>
  <si>
    <t xml:space="preserve">Non-Controlling Interests The non-controlling interests represent Oasis Petroleum’s retained ownership interest in Bobcat DevCo and Beartooth DevCo of 90% and 60% , respectively. </t>
  </si>
  <si>
    <t>Statement of Cash Flows</t>
  </si>
  <si>
    <t>Statement of cash flows. In the first quarter of 2018 , the Partnership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Partnership’s financial position, cash flows, results of operations or financial statement disclosures.</t>
  </si>
  <si>
    <t>Business Combinations</t>
  </si>
  <si>
    <t xml:space="preserve">Business combinations. In the first quarter of 2018 ,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ASU 2017-01 did not result in a material impact to the Partnership’s financial position, cash flows, results of operations or financial statement disclosures. </t>
  </si>
  <si>
    <t>Equity-based Compensation</t>
  </si>
  <si>
    <t xml:space="preserve">Equity-based compensation. In the first quarter of 2018 , the Partnership adopted Accounting Standards Update No. 2017-09, Scope of Modification Accounting (“ASU 2017-09”), which provides guidance about which changes to the terms or conditions of a share-based payment award require an entity to apply modification accounting. ASU 2017-09 was adopted on a prospective basis. The adoption of ASU 2017-09 did not result in a material impact to the Partnership’s financial position, cash flows, results of operations or financial statement disclosures. </t>
  </si>
  <si>
    <t>Recent Accounting Pronouncements</t>
  </si>
  <si>
    <t>Recent Accounting Pronouncement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Also, in January 2018, the FASB issued Accounting Standards Update No. 2018-01, Land easement practical expedient for transition to Topic 842 , which provides an optional transition practical expedient to not evaluate under Topic 842 existing or expired land easements that were not previously accounted for as leases under Topic 840, Leases . The Partnership plans to elect this practical expedient and is currently evaluating the effect that adopting this new lease guidance will have on its financial position, cash flows and results of operations.</t>
  </si>
  <si>
    <t>Revenue from contracts with customers</t>
  </si>
  <si>
    <t>Revenue recognition. In the first quarter of 2018 , the Partnership adopted Accounting Standards Update No. 2014-09, R evenue from Contracts with Customers (“ASU 2014-09”), which uses a five-step model to recognize revenue from customer contracts. ASU 2014-09 was applied on a modified retrospective basis. The adoption of ASU 2014-09 did not result in a material impact to the Partnership’s financial position, cash flows or results of operations. Disclosures in accordance with the requirements of ASU 2014-09 have been provided in Note 3 .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and natural gas revenues. The Partnership is party to certain contracts for natural gas gathering, compression, processing and gas lift services, as well as crude oil gathering, stabilization, blending, storage and transportation. Under these customer contracts, the Partnership has a series of performance obligations to provide daily integrated midstream services on a stand ready basis over a period of time. This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are due from customers 30 days after receipt of invoice. Water revenues. The Partnership is also party to certain contracts with customers for water services, which includes produced and flowback water gathering and disposal services and freshwater supply and distribution services. Under its customer contracts for produced and flowback water services, the Partnership has a series of performance obligations to provide daily integrated midstream services on a stand ready basis over a period of time. This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are due from customers 30 days after receipt of invoice. Under its customer contracts for freshwater supply and distribution services, the Partnership supplies and distributes freshwater to its customers for hydraulic fracturing and production optimization. These contracts contain multiple distinct performance obligations since each freshwater barrel can be sold separately and is not dependent or highly interrelated with other barrels. Revenue associated with freshwater supply and distribution services is recognized at a point-in-time based upon the transaction price when title, control and risk of loss transfers to the customer, which occurs at the delivery point. Payments are due from customers 30 days after receipt of invoice.</t>
  </si>
  <si>
    <t>Organization and Nature of Operations (Tables)</t>
  </si>
  <si>
    <t>Schedule of Ownership Interests in DevCos</t>
  </si>
  <si>
    <t>In connection with the Partnership’s initial public offering on September 25, 2017 , Oasis Petroleum contributed to the Partnership ownership interests in the following DevCos: DevCos Areas Served Service Lines Oasis Midstream Ownership Bighorn DevCo Wild Basin – Gas processing – Crude stabilization – Crude blending – Crude and NGL storage – Crude transportation 100% Bobcat DevCo Wild Basin – Gas gathering – Gas compression – Gas lift – Crude gathering – Produced and flowback water gathering – Produced and flowback water disposal 10% Beartooth DevCo Alger – Produced and flowback water gathering – Produced and flowback water disposal – Freshwater supply and distribution 40%</t>
  </si>
  <si>
    <t>Revenue Recognition (Tables)</t>
  </si>
  <si>
    <t>Disaggregation of Revenue</t>
  </si>
  <si>
    <t>The following table summarizes revenues associated with contracts with customers for crude oil, natural gas and water services for the periods presented: Three Months Ended June 30, Six Months Ended June 30, 2018 2017 2018 2017 (In thousands) Crude oil and natural gas services revenue $ 32,729 $ 19,794 $ 64,142 $ 37,060 Water services revenue 33,829 20,519 63,837 40,893 Total revenues $ 66,558 $ 40,313 $ 127,979 $ 77,953</t>
  </si>
  <si>
    <t>Transactions with Affiliates (Tables)</t>
  </si>
  <si>
    <t>Schedule of Related Party Operating Expenses</t>
  </si>
  <si>
    <t>General and administrative expenses and interest expense incurred from affiliate transactions with Oasis Petroleum include the following for the periods presented: Three Months Ended June 30, Six Months Ended June 30, 2018 2017 2018 2017 (In thousands) Expenses from affiliates General and administrative $ 5,358 $ 2,818 $ 10,830 $ 5,522 Interest expense, net of capitalized interest — 3,014 — 4,231</t>
  </si>
  <si>
    <t>Accrued Liabilities (Tables)</t>
  </si>
  <si>
    <t>Schedule of Accrued Liabilities</t>
  </si>
  <si>
    <t>The following table sets forth the Partnership’s accrued liabilities for the periods presented: June 30, 2018 December 31, 2017 (In thousands) Accrued capital costs $ 44,320 $ 47,843 Accrued operating expenses 13,037 10,860 Other accrued liabilities 530 115 Total accrued liabilities $ 57,887 $ 58,818</t>
  </si>
  <si>
    <t>Property, Plant and Equipment (Tables)</t>
  </si>
  <si>
    <t>Schedule of Property, Plant and Equipment</t>
  </si>
  <si>
    <t>The following table sets forth the Partnership’s property, plant and equipment for the periods presented: June 30, 2018 December 31, 2017 (In thousands) Pipelines $ 325,790 $ 255,231 Natural gas processing plant 112,205 102,371 Produced and flowback water facilities 88,583 80,050 Compressor stations 65,823 59,293 Other property and equipment 33,653 32,340 Construction in progress 187,827 124,643 Total property, plant and equipment 813,881 653,928 Less: accumulated depreciation and amortization (47,384 ) (34,348 ) Total property, plant and equipment, net $ 766,497 $ 619,580</t>
  </si>
  <si>
    <t>Long-Term Debt (Tables)</t>
  </si>
  <si>
    <t>Schedule of Applicable Margins Under Revolving Credit Facility</t>
  </si>
  <si>
    <t>The applicable margin for borrowings under the Revolving Credit Facility is determined in accordance with the Credit Agreement as follows: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si>
  <si>
    <t>Equity-based Compensation (Tables)</t>
  </si>
  <si>
    <t>Schedule of Phantom Units Held</t>
  </si>
  <si>
    <t>The following table summarizes information related to the Phantom Units held by certain non-employees of the Partnership: Phantom Units Non-vested units outstanding at December 31, 2017 99,100 Granted — Vested — Forfeited (5,950 ) Non-vested units outstanding at June 30, 2018 93,150</t>
  </si>
  <si>
    <t>Schedule of Restricted Award Activity</t>
  </si>
  <si>
    <t>The following table summarizes information related to restricted units held by certain directors of the General Partner: Restricted Units Non-vested units outstanding at December 31, 2017 11,766 Granted 12,200 Vested — Forfeited — Non-vested units outstanding at June 30, 2018 23,966</t>
  </si>
  <si>
    <t>Partnership Equity and Distributions (Tables)</t>
  </si>
  <si>
    <t>Schedule of Percentage Allocations of Available Cash from Operating Surplus</t>
  </si>
  <si>
    <t>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DR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Net Income Per Limited Partner Unit (Tables)</t>
  </si>
  <si>
    <t>Schedule of Net Income per Limited Partner Unit</t>
  </si>
  <si>
    <t>The following table presents the calculation of earnings per limited partner unit for common units and subordinated units for the periods presented: Three Months Ended June 30, Six Months Ended June 30, 2018 2018 (in thousands, except per unit data) Net income attributable to Oasis Midstream Partners LP $ 12,444 $ 22,398 Less: Net income attributable to IDRs — — Net income attributable to limited partners $ 12,444 $ 22,398 Net income allocable to common units $ 6,222 $ 11,199 Net income allocable to subordinated units 6,222 11,199 Net income attributable to limited partners $ 12,444 $ 22,398 Net income attributable to limited partners per limited partner unit — Basic and Diluted Common Units $ 0.45 $ 0.81 Subordinated Units 0.45 0.81 Weighted average limited partner units outstanding — Basic Common Units 13,750 13,750 Subordinated Units 13,750 13,750 Weighted average limited partner units outstanding — Diluted Common Units 13,761 13,761 Subordinated Units 13,750 13,750 Anti-dilutive restricted units 13 9</t>
  </si>
  <si>
    <t>Organization and Nature of Operations (Details) a in Thousands</t>
  </si>
  <si>
    <t>Sep. 25, 2017shares</t>
  </si>
  <si>
    <t>Jun. 30, 2018aarea</t>
  </si>
  <si>
    <t>Limited Partners' Capital Account [Line Items]</t>
  </si>
  <si>
    <t>Number of primary areas with developed infrastructure | area</t>
  </si>
  <si>
    <t>Bighorn DevCo [Member]</t>
  </si>
  <si>
    <t>Ownership interest (percent)</t>
  </si>
  <si>
    <t>100.00%</t>
  </si>
  <si>
    <t>Bobcat DevCo [Member]</t>
  </si>
  <si>
    <t>10.00%</t>
  </si>
  <si>
    <t>Beartooth DevCo [Member]</t>
  </si>
  <si>
    <t>40.00%</t>
  </si>
  <si>
    <t>Wild Basin [Member] | Oil, Gas and Water Services [Member]</t>
  </si>
  <si>
    <t>Gross dedicated acreage received from Oasis (acres)</t>
  </si>
  <si>
    <t>Wild Basin [Member] | Fresh Water [Member]</t>
  </si>
  <si>
    <t>Wild Basin [Member] | Produced Water [Member]</t>
  </si>
  <si>
    <t>Oasis Petroleum [Member] | Common Units [Member]</t>
  </si>
  <si>
    <t>Common units sold in public offering (shares) | shares</t>
  </si>
  <si>
    <t>Oasis Petroleum [Member] | Subordinated Units [Member]</t>
  </si>
  <si>
    <t>Oasis Petroleum [Member] | Wild Basin [Member] | Oil, Gas and Water Services [Member]</t>
  </si>
  <si>
    <t>Dedicated acreage still within Oasis' gross operated acreage position (acres)</t>
  </si>
  <si>
    <t>Oasis Petroleum [Member] | Wild Basin [Member] | Fresh Water [Member]</t>
  </si>
  <si>
    <t>Oasis Petroleum [Member] | Wild Basin [Member] | Produced Water [Member]</t>
  </si>
  <si>
    <t>Basis of Presentation (Details)</t>
  </si>
  <si>
    <t>Variable Interest Entity [Line Items]</t>
  </si>
  <si>
    <t>Oasis Midstream Partners, LP [Member] | OMP Operating, LLC [Member]</t>
  </si>
  <si>
    <t>Oasis Petroleum [Member] | Bobcat DevCo [Member]</t>
  </si>
  <si>
    <t>Non-controlling interest (percent)</t>
  </si>
  <si>
    <t>90.00%</t>
  </si>
  <si>
    <t>Oasis Petroleum [Member] | Beartooth DevCo [Member]</t>
  </si>
  <si>
    <t>60.00%</t>
  </si>
  <si>
    <t>Revenue Recognition (Details) - USD ($) $ in Thousands</t>
  </si>
  <si>
    <t>Disaggregation of Revenue [Line Items]</t>
  </si>
  <si>
    <t>Crude Oil and Natural Gas Services [Member]</t>
  </si>
  <si>
    <t>Water Services [Member]</t>
  </si>
  <si>
    <t>Transactions with Affiliates (Details) - Oasis [Member] - USD ($) $ in Thousands</t>
  </si>
  <si>
    <t>Related Party Transaction [Line Items]</t>
  </si>
  <si>
    <t>Commercial Agreements with OPNA, Oasis Petroleum Marketing LLC (“OPM”) and OMS [Member]</t>
  </si>
  <si>
    <t>Term of contractual arrangements</t>
  </si>
  <si>
    <t>15 years</t>
  </si>
  <si>
    <t>Centralized Corporate, General and Administrative Services [Member] | Commercial Agreements with OPNA, Oasis Petroleum Marketing LLC (“OPM”) and OMS [Member]</t>
  </si>
  <si>
    <t>Accrued Liabilities (Details) - USD ($) $ in Thousands</t>
  </si>
  <si>
    <t>Accrued capital costs</t>
  </si>
  <si>
    <t>Accrued operating expenses</t>
  </si>
  <si>
    <t>Other accrued liabilities</t>
  </si>
  <si>
    <t>Total accrued liabilities</t>
  </si>
  <si>
    <t>Property, Plant and Equipment (Details) - USD ($) $ in Thousands</t>
  </si>
  <si>
    <t>Property, Plant and Equipment [Line Items]</t>
  </si>
  <si>
    <t>Pipelines [Member]</t>
  </si>
  <si>
    <t>Natural Gas Processing Plant [Member]</t>
  </si>
  <si>
    <t>Produced and Flowback Water Facilities [Member]</t>
  </si>
  <si>
    <t>Compressor Stations [Member]</t>
  </si>
  <si>
    <t>Other Property and Equipment [Member]</t>
  </si>
  <si>
    <t>Construction in Progress [Member]</t>
  </si>
  <si>
    <t>Long-Term Debt - Narrative (Details)</t>
  </si>
  <si>
    <t>Jun. 30, 2018USD ($)</t>
  </si>
  <si>
    <t>Dec. 31, 2017USD ($)</t>
  </si>
  <si>
    <t>Sep. 25, 2017USD ($)</t>
  </si>
  <si>
    <t>Line of Credit Facility [Line Items]</t>
  </si>
  <si>
    <t>Borrowings outstanding</t>
  </si>
  <si>
    <t>Maximum consolidated senior secured leverage ratio</t>
  </si>
  <si>
    <t>Covenant Period One [Member]</t>
  </si>
  <si>
    <t>Maximum consolidated total leverage ratio</t>
  </si>
  <si>
    <t>Minimum consolidated interest coverage ratio</t>
  </si>
  <si>
    <t>Covenant Period Two [Member]</t>
  </si>
  <si>
    <t>Covenant Period Three [Member]</t>
  </si>
  <si>
    <t>Revolving Credit Facility [Member]</t>
  </si>
  <si>
    <t>Borrowing capacity increase limit</t>
  </si>
  <si>
    <t>Minimum aggregate principal amount threshold under covenant</t>
  </si>
  <si>
    <t>ABR Loans [Member] | Revolving Credit Facility [Member] | Federal Funds Effective Rate [Member]</t>
  </si>
  <si>
    <t>Spread on variable rate (percent)</t>
  </si>
  <si>
    <t>0.50%</t>
  </si>
  <si>
    <t>ABR Loans [Member] | Revolving Credit Facility [Member] | Adjusted LIBOR [Member]</t>
  </si>
  <si>
    <t>1.00%</t>
  </si>
  <si>
    <t>The Credit Agreement [Member] | Revolving Credit Facility [Member]</t>
  </si>
  <si>
    <t>Maximum aggregate commitment amount</t>
  </si>
  <si>
    <t>Weighted average interest rate (percent)</t>
  </si>
  <si>
    <t>3.80%</t>
  </si>
  <si>
    <t>The Credit Agreement [Member] | Letters of Credit [Member]</t>
  </si>
  <si>
    <t>The Credit Agreement [Member] | Swingline Loans [Member]</t>
  </si>
  <si>
    <t>Long-Term Debt - Applicable Margins Under Revolving Credit Facility (Details)</t>
  </si>
  <si>
    <t>Less than or equal to 3.00 to 1.00 | Maximum [Member]</t>
  </si>
  <si>
    <t>Debt Instrument [Line Items]</t>
  </si>
  <si>
    <t>Consolidated total leverage ratio</t>
  </si>
  <si>
    <t>Less than or equal to 3.00 to 1.00 | OMP Revolving Line of Credit [Member]</t>
  </si>
  <si>
    <t>Commitment fee rate (percent)</t>
  </si>
  <si>
    <t>0.375%</t>
  </si>
  <si>
    <t>Less than or equal to 3.00 to 1.00 | OMP Revolving Line of Credit [Member] | Eurodollar [Member]</t>
  </si>
  <si>
    <t>Applicable margin (percent)</t>
  </si>
  <si>
    <t>1.75%</t>
  </si>
  <si>
    <t>Less than or equal to 3.00 to 1.00 | OMP Revolving Line of Credit [Member] | Alternate Based Rate (ABR) [Member]</t>
  </si>
  <si>
    <t>0.75%</t>
  </si>
  <si>
    <t>Greater than 3.00 to 1.00 but less than or equal to 3.50 to 1.00 | Maximum [Member]</t>
  </si>
  <si>
    <t>Greater than 3.00 to 1.00 but less than or equal to 3.50 to 1.00 | Minimum [Member]</t>
  </si>
  <si>
    <t>Greater than 3.00 to 1.00 but less than or equal to 3.50 to 1.00 | OMP Revolving Line of Credit [Member]</t>
  </si>
  <si>
    <t>Greater than 3.00 to 1.00 but less than or equal to 3.50 to 1.00 | OMP Revolving Line of Credit [Member] | Eurodollar [Member]</t>
  </si>
  <si>
    <t>2.00%</t>
  </si>
  <si>
    <t>Greater than 3.00 to 1.00 but less than or equal to 3.50 to 1.00 | OMP Revolving Line of Credit [Member] | Alternate Based Rate (ABR) [Member]</t>
  </si>
  <si>
    <t>Greater than 3.50 to 1.00 but less than or equal to 4.00 to 1.00 | Maximum [Member]</t>
  </si>
  <si>
    <t>Greater than 3.50 to 1.00 but less than or equal to 4.00 to 1.00 | Minimum [Member]</t>
  </si>
  <si>
    <t>Greater than 3.50 to 1.00 but less than or equal to 4.00 to 1.00 | OMP Revolving Line of Credit [Member]</t>
  </si>
  <si>
    <t>Greater than 3.50 to 1.00 but less than or equal to 4.00 to 1.00 | OMP Revolving Line of Credit [Member] | Eurodollar [Member]</t>
  </si>
  <si>
    <t>2.25%</t>
  </si>
  <si>
    <t>Greater than 3.50 to 1.00 but less than or equal to 4.00 to 1.00 | OMP Revolving Line of Credit [Member] | Alternate Based Rate (ABR) [Member]</t>
  </si>
  <si>
    <t>1.25%</t>
  </si>
  <si>
    <t>Greater than 4.00 to 1.00 but less than or equal to 4.50 to 1.00 | Maximum [Member]</t>
  </si>
  <si>
    <t>Greater than 4.00 to 1.00 but less than or equal to 4.50 to 1.00 | Minimum [Member]</t>
  </si>
  <si>
    <t>Greater than 4.00 to 1.00 but less than or equal to 4.50 to 1.00 | OMP Revolving Line of Credit [Member]</t>
  </si>
  <si>
    <t>Greater than 4.00 to 1.00 but less than or equal to 4.50 to 1.00 | OMP Revolving Line of Credit [Member] | Eurodollar [Member]</t>
  </si>
  <si>
    <t>2.50%</t>
  </si>
  <si>
    <t>Greater than 4.00 to 1.00 but less than or equal to 4.50 to 1.00 | OMP Revolving Line of Credit [Member] | Alternate Based Rate (ABR) [Member]</t>
  </si>
  <si>
    <t>1.50%</t>
  </si>
  <si>
    <t>Greater than 4.50 to 1.00 | Minimum [Member]</t>
  </si>
  <si>
    <t>Greater than 4.50 to 1.00 | OMP Revolving Line of Credit [Member]</t>
  </si>
  <si>
    <t>Greater than 4.50 to 1.00 | OMP Revolving Line of Credit [Member] | Eurodollar [Member]</t>
  </si>
  <si>
    <t>2.75%</t>
  </si>
  <si>
    <t>Greater than 4.50 to 1.00 | OMP Revolving Line of Credit [Member] | Alternate Based Rate (ABR) [Member]</t>
  </si>
  <si>
    <t>Income Taxes (Details)</t>
  </si>
  <si>
    <t>Predecessor [Member]</t>
  </si>
  <si>
    <t>Income Tax Holiday [Line Items]</t>
  </si>
  <si>
    <t>Effective tax rate (percent)</t>
  </si>
  <si>
    <t>38.20%</t>
  </si>
  <si>
    <t>37.70%</t>
  </si>
  <si>
    <t>Commitments and Contingencies (Details) $ in Millions</t>
  </si>
  <si>
    <t>Mar. 23, 2017USD ($)</t>
  </si>
  <si>
    <t>Mirada Litigation [Member]</t>
  </si>
  <si>
    <t>Loss Contingencies [Line Items]</t>
  </si>
  <si>
    <t>Monetary damages sought (in excess of)</t>
  </si>
  <si>
    <t>Equity-Based Compensation (Details) - USD ($) $ / shares in Units, $ in Millions</t>
  </si>
  <si>
    <t>Jan. 01, 2018</t>
  </si>
  <si>
    <t>Oct. 19, 2017</t>
  </si>
  <si>
    <t>Sep. 25, 2017</t>
  </si>
  <si>
    <t>Long Term Incentive Plan (LTIP) [Member]</t>
  </si>
  <si>
    <t>Share-based Compensation Arrangement by Share-based Payment Award [Line Items]</t>
  </si>
  <si>
    <t>Additional number of shares reserved for issuance (shares)</t>
  </si>
  <si>
    <t>Annual increase in number of common units authorized for issuance as a percentage of units outstanding (percent)</t>
  </si>
  <si>
    <t>Aggregate number of common units that may be issued (shares)</t>
  </si>
  <si>
    <t>Phantom Units [Member] | Long Term Incentive Plan (LTIP) [Member]</t>
  </si>
  <si>
    <t>Units granted (shares)</t>
  </si>
  <si>
    <t>Share-based Compensation Arrangement by Share-based Payment Award, Equity Instruments Other than Options, Nonvested, Number of Shares [Roll Forward]</t>
  </si>
  <si>
    <t>Outstanding at beginning of period (shares)</t>
  </si>
  <si>
    <t>Granted (shares)</t>
  </si>
  <si>
    <t>Vested (shares)</t>
  </si>
  <si>
    <t>Forfeited (shares)</t>
  </si>
  <si>
    <t>Outstanding at end of period (shares)</t>
  </si>
  <si>
    <t>Restricted Unit Awards [Member] | Long Term Incentive Plan (LTIP) [Member]</t>
  </si>
  <si>
    <t>Unrecognized compensation cost</t>
  </si>
  <si>
    <t>Weighted average recognition period</t>
  </si>
  <si>
    <t>5 months 15 days</t>
  </si>
  <si>
    <t>Predecessor [Member] | Restricted Stock [Member] | Long Term Incentive Plan (LTIP) [Member]</t>
  </si>
  <si>
    <t>Vesting period of granted awards</t>
  </si>
  <si>
    <t>3 years</t>
  </si>
  <si>
    <t>Weighted average grant date per share (in dollars per share)</t>
  </si>
  <si>
    <t>Stock-based compensation expense</t>
  </si>
  <si>
    <t>Oasis Midstream Partners, LP [Member] | Phantom Units [Member] | Long Term Incentive Plan (LTIP) [Member]</t>
  </si>
  <si>
    <t>2 years 4 months 27 days</t>
  </si>
  <si>
    <t>OMP General Partner LLC [Member] | Restricted Unit Awards [Member]</t>
  </si>
  <si>
    <t>OMP General Partner LLC [Member] | Restricted Unit Awards [Member] | Long Term Incentive Plan (LTIP) [Member]</t>
  </si>
  <si>
    <t>Award vesting period</t>
  </si>
  <si>
    <t>1 year</t>
  </si>
  <si>
    <t>Subsequent Event [Member] | Director [Member] | OMP General Partner LLC [Member] | Restricted Unit Awards [Member]</t>
  </si>
  <si>
    <t>Partnership Equity and Distributions (Details) - $ / shares</t>
  </si>
  <si>
    <t>Aug. 06, 2018</t>
  </si>
  <si>
    <t>Cash Distribution [Member]</t>
  </si>
  <si>
    <t>Distribution Made to Limited Partner [Line Items]</t>
  </si>
  <si>
    <t>Partners quarterly distribution (in dollars per share)</t>
  </si>
  <si>
    <t>Partners annualized distribution (in dollars per share)</t>
  </si>
  <si>
    <t>Termination threshold as percentage of sum of minimum distribution multiplied by total number of units outstanding (percent)</t>
  </si>
  <si>
    <t>150.00%</t>
  </si>
  <si>
    <t>General Partners' maximum interest in excess cash distribution (percent)</t>
  </si>
  <si>
    <t>50.00%</t>
  </si>
  <si>
    <t>Basis for General Partners' interest in distributions (in dollars per share)</t>
  </si>
  <si>
    <t>Cash Distribution [Member] | Target Distribution up to $0.375 [Member] | Maximum [Member]</t>
  </si>
  <si>
    <t>Cash Distribution [Member] | Target Distribution above $0.375 up to $0.4313 [Member] | Minimum [Member]</t>
  </si>
  <si>
    <t>Cash Distribution [Member] | Target Distribution above $0.375 up to $0.4313 [Member] | Maximum [Member]</t>
  </si>
  <si>
    <t>Cash Distribution [Member] | Target Distribution above $0.4313 up to $0.4688 [Member] | Minimum [Member]</t>
  </si>
  <si>
    <t>Cash Distribution [Member] | Target Distribution above $0.4313 up to $0.4688 [Member] | Maximum [Member]</t>
  </si>
  <si>
    <t>Cash Distribution [Member] | Target Distribution above $$0.4688 up to 0.5625 [Member] | Minimum [Member]</t>
  </si>
  <si>
    <t>Cash Distribution [Member] | Target Distribution above $$0.4688 up to 0.5625 [Member] | Maximum [Member]</t>
  </si>
  <si>
    <t>Cash Distribution [Member] | Target Distribution above $0.5625 [Member] | Minimum [Member]</t>
  </si>
  <si>
    <t>Cash Distribution [Member] | Unitholders [Member] | Target Distribution up to $0.375 [Member]</t>
  </si>
  <si>
    <t>Marginal percentage interest in distributions (percent)</t>
  </si>
  <si>
    <t>Cash Distribution [Member] | Unitholders [Member] | Target Distribution above $0.375 up to $0.4313 [Member]</t>
  </si>
  <si>
    <t>Cash Distribution [Member] | Unitholders [Member] | Target Distribution above $0.4313 up to $0.4688 [Member]</t>
  </si>
  <si>
    <t>85.00%</t>
  </si>
  <si>
    <t>Cash Distribution [Member] | Unitholders [Member] | Target Distribution above $$0.4688 up to 0.5625 [Member]</t>
  </si>
  <si>
    <t>75.00%</t>
  </si>
  <si>
    <t>Cash Distribution [Member] | Unitholders [Member] | Target Distribution above $0.5625 [Member]</t>
  </si>
  <si>
    <t>Cash Distribution [Member] | IDR holders [Member] | Target Distribution up to $0.375 [Member]</t>
  </si>
  <si>
    <t>0.00%</t>
  </si>
  <si>
    <t>Cash Distribution [Member] | IDR holders [Member] | Target Distribution above $0.375 up to $0.4313 [Member]</t>
  </si>
  <si>
    <t>Cash Distribution [Member] | IDR holders [Member] | Target Distribution above $0.4313 up to $0.4688 [Member]</t>
  </si>
  <si>
    <t>15.00%</t>
  </si>
  <si>
    <t>Cash Distribution [Member] | IDR holders [Member] | Target Distribution above $$0.4688 up to 0.5625 [Member]</t>
  </si>
  <si>
    <t>25.00%</t>
  </si>
  <si>
    <t>Cash Distribution [Member] | IDR holders [Member] | Target Distribution above $0.5625 [Member]</t>
  </si>
  <si>
    <t>Subsequent Event [Member] | Subordinated Units [Member]</t>
  </si>
  <si>
    <t>Net Income Per Limited Partner Unit (Details) - USD ($) $ / shares in Units, shares in Thousands, $ in Thousands</t>
  </si>
  <si>
    <t>Earnings Per Share, Basic, by Common Class, Including Two Class Method [Line Items]</t>
  </si>
  <si>
    <t>Earnings attributable to Oasis Midstream Partners LP</t>
  </si>
  <si>
    <t>Weighted average units outstanding:</t>
  </si>
  <si>
    <t>General Partner [Member]</t>
  </si>
  <si>
    <t>Limited Partner [Member]</t>
  </si>
  <si>
    <t>Limited Partner [Member] | Common Units [Member]</t>
  </si>
  <si>
    <t>Limited Partner [Member] | Subordinated Units [Member]</t>
  </si>
  <si>
    <t>Restricted Unit Awards [Member]</t>
  </si>
  <si>
    <t>Anti-dilutive restricted units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00000_);_(&quot;$ &quot;(#,##0.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2133</v>
      </c>
    </row>
    <row r="12" spans="1:3">
      <c r="A12" s="4" t="s">
        <v>19</v>
      </c>
      <c r="B12" s="4" t="s">
        <v>20</v>
      </c>
    </row>
    <row r="13" spans="1:3">
      <c r="A13" s="4" t="s">
        <v>21</v>
      </c>
      <c r="B13" s="4" t="s">
        <v>22</v>
      </c>
    </row>
    <row r="14" spans="1:3">
      <c r="A14" s="4" t="s">
        <v>23</v>
      </c>
    </row>
    <row r="15" spans="1:3">
      <c r="A15" s="3" t="s">
        <v>4</v>
      </c>
    </row>
    <row r="16" spans="1:3">
      <c r="A16" s="4" t="s">
        <v>24</v>
      </c>
      <c r="C16" s="5" t="n">
        <v>13779026</v>
      </c>
    </row>
    <row r="17" spans="1:3">
      <c r="A17" s="4" t="s">
        <v>25</v>
      </c>
    </row>
    <row r="18" spans="1:3">
      <c r="A18" s="3" t="s">
        <v>4</v>
      </c>
    </row>
    <row r="19" spans="1:3">
      <c r="A19" s="4" t="s">
        <v>24</v>
      </c>
      <c r="C19" s="5" t="n">
        <v>1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v>
      </c>
      <c r="C1" s="2" t="s">
        <v>27</v>
      </c>
    </row>
    <row r="2" spans="1:3">
      <c r="A2" s="3" t="s">
        <v>28</v>
      </c>
    </row>
    <row r="3" spans="1:3">
      <c r="A3" s="4" t="s">
        <v>29</v>
      </c>
      <c r="B3" s="7" t="n">
        <v>2749</v>
      </c>
      <c r="C3" s="7" t="n">
        <v>883</v>
      </c>
    </row>
    <row r="4" spans="1:3">
      <c r="A4" s="4" t="s">
        <v>30</v>
      </c>
      <c r="B4" s="5" t="n">
        <v>2757</v>
      </c>
      <c r="C4" s="5" t="n">
        <v>834</v>
      </c>
    </row>
    <row r="5" spans="1:3">
      <c r="A5" s="4" t="s">
        <v>31</v>
      </c>
      <c r="B5" s="5" t="n">
        <v>54533</v>
      </c>
      <c r="C5" s="5" t="n">
        <v>85818</v>
      </c>
    </row>
    <row r="6" spans="1:3">
      <c r="A6" s="4" t="s">
        <v>32</v>
      </c>
      <c r="B6" s="5" t="n">
        <v>358</v>
      </c>
      <c r="C6" s="5" t="n">
        <v>778</v>
      </c>
    </row>
    <row r="7" spans="1:3">
      <c r="A7" s="4" t="s">
        <v>33</v>
      </c>
      <c r="B7" s="5" t="n">
        <v>92</v>
      </c>
      <c r="C7" s="5" t="n">
        <v>0</v>
      </c>
    </row>
    <row r="8" spans="1:3">
      <c r="A8" s="4" t="s">
        <v>34</v>
      </c>
      <c r="B8" s="5" t="n">
        <v>60489</v>
      </c>
      <c r="C8" s="5" t="n">
        <v>88313</v>
      </c>
    </row>
    <row r="9" spans="1:3">
      <c r="A9" s="4" t="s">
        <v>35</v>
      </c>
      <c r="B9" s="5" t="n">
        <v>813881</v>
      </c>
      <c r="C9" s="5" t="n">
        <v>653928</v>
      </c>
    </row>
    <row r="10" spans="1:3">
      <c r="A10" s="4" t="s">
        <v>36</v>
      </c>
      <c r="B10" s="5" t="n">
        <v>-47384</v>
      </c>
      <c r="C10" s="5" t="n">
        <v>-34348</v>
      </c>
    </row>
    <row r="11" spans="1:3">
      <c r="A11" s="4" t="s">
        <v>37</v>
      </c>
      <c r="B11" s="5" t="n">
        <v>766497</v>
      </c>
      <c r="C11" s="5" t="n">
        <v>619580</v>
      </c>
    </row>
    <row r="12" spans="1:3">
      <c r="A12" s="4" t="s">
        <v>38</v>
      </c>
      <c r="B12" s="5" t="n">
        <v>1781</v>
      </c>
      <c r="C12" s="5" t="n">
        <v>2013</v>
      </c>
    </row>
    <row r="13" spans="1:3">
      <c r="A13" s="4" t="s">
        <v>39</v>
      </c>
      <c r="B13" s="5" t="n">
        <v>828767</v>
      </c>
      <c r="C13" s="5" t="n">
        <v>709906</v>
      </c>
    </row>
    <row r="14" spans="1:3">
      <c r="A14" s="3" t="s">
        <v>40</v>
      </c>
    </row>
    <row r="15" spans="1:3">
      <c r="A15" s="4" t="s">
        <v>41</v>
      </c>
      <c r="B15" s="5" t="n">
        <v>3418</v>
      </c>
      <c r="C15" s="5" t="n">
        <v>0</v>
      </c>
    </row>
    <row r="16" spans="1:3">
      <c r="A16" s="4" t="s">
        <v>42</v>
      </c>
      <c r="B16" s="5" t="n">
        <v>9741</v>
      </c>
      <c r="C16" s="5" t="n">
        <v>11638</v>
      </c>
    </row>
    <row r="17" spans="1:3">
      <c r="A17" s="4" t="s">
        <v>43</v>
      </c>
      <c r="B17" s="5" t="n">
        <v>57887</v>
      </c>
      <c r="C17" s="5" t="n">
        <v>58818</v>
      </c>
    </row>
    <row r="18" spans="1:3">
      <c r="A18" s="4" t="s">
        <v>44</v>
      </c>
      <c r="B18" s="5" t="n">
        <v>105</v>
      </c>
      <c r="C18" s="5" t="n">
        <v>114</v>
      </c>
    </row>
    <row r="19" spans="1:3">
      <c r="A19" s="4" t="s">
        <v>45</v>
      </c>
      <c r="B19" s="5" t="n">
        <v>71151</v>
      </c>
      <c r="C19" s="5" t="n">
        <v>70570</v>
      </c>
    </row>
    <row r="20" spans="1:3">
      <c r="A20" s="4" t="s">
        <v>46</v>
      </c>
      <c r="B20" s="5" t="n">
        <v>165000</v>
      </c>
      <c r="C20" s="5" t="n">
        <v>78000</v>
      </c>
    </row>
    <row r="21" spans="1:3">
      <c r="A21" s="4" t="s">
        <v>47</v>
      </c>
      <c r="B21" s="5" t="n">
        <v>1433</v>
      </c>
      <c r="C21" s="5" t="n">
        <v>1316</v>
      </c>
    </row>
    <row r="22" spans="1:3">
      <c r="A22" s="4" t="s">
        <v>48</v>
      </c>
      <c r="B22" s="5" t="n">
        <v>237584</v>
      </c>
      <c r="C22" s="5" t="n">
        <v>149886</v>
      </c>
    </row>
    <row r="23" spans="1:3">
      <c r="A23" s="4" t="s">
        <v>49</v>
      </c>
      <c r="B23" s="4" t="s">
        <v>50</v>
      </c>
      <c r="C23" s="4" t="s">
        <v>50</v>
      </c>
    </row>
    <row r="24" spans="1:3">
      <c r="A24" s="3" t="s">
        <v>51</v>
      </c>
    </row>
    <row r="25" spans="1:3">
      <c r="A25" s="4" t="s">
        <v>52</v>
      </c>
      <c r="B25" s="5" t="n">
        <v>0</v>
      </c>
      <c r="C25" s="5" t="n">
        <v>0</v>
      </c>
    </row>
    <row r="26" spans="1:3">
      <c r="A26" s="4" t="s">
        <v>53</v>
      </c>
      <c r="B26" s="5" t="n">
        <v>247216</v>
      </c>
      <c r="C26" s="5" t="n">
        <v>246574</v>
      </c>
    </row>
    <row r="27" spans="1:3">
      <c r="A27" s="4" t="s">
        <v>54</v>
      </c>
      <c r="B27" s="5" t="n">
        <v>343967</v>
      </c>
      <c r="C27" s="5" t="n">
        <v>313446</v>
      </c>
    </row>
    <row r="28" spans="1:3">
      <c r="A28" s="4" t="s">
        <v>55</v>
      </c>
      <c r="B28" s="5" t="n">
        <v>591183</v>
      </c>
      <c r="C28" s="5" t="n">
        <v>560020</v>
      </c>
    </row>
    <row r="29" spans="1:3">
      <c r="A29" s="4" t="s">
        <v>56</v>
      </c>
      <c r="B29" s="5" t="n">
        <v>828767</v>
      </c>
      <c r="C29" s="5" t="n">
        <v>709906</v>
      </c>
    </row>
    <row r="30" spans="1:3">
      <c r="A30" s="4" t="s">
        <v>23</v>
      </c>
    </row>
    <row r="31" spans="1:3">
      <c r="A31" s="3" t="s">
        <v>51</v>
      </c>
    </row>
    <row r="32" spans="1:3">
      <c r="A32" s="4" t="s">
        <v>57</v>
      </c>
      <c r="B32" s="5" t="n">
        <v>167734</v>
      </c>
      <c r="C32" s="5" t="n">
        <v>167401</v>
      </c>
    </row>
    <row r="33" spans="1:3">
      <c r="A33" s="4" t="s">
        <v>25</v>
      </c>
    </row>
    <row r="34" spans="1:3">
      <c r="A34" s="3" t="s">
        <v>51</v>
      </c>
    </row>
    <row r="35" spans="1:3">
      <c r="A35" s="4" t="s">
        <v>57</v>
      </c>
      <c r="B35" s="7" t="n">
        <v>79482</v>
      </c>
      <c r="C35" s="7" t="n">
        <v>79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0"/>
    <col customWidth="1" max="3" min="3" width="19"/>
  </cols>
  <sheetData>
    <row r="1" spans="1:3">
      <c r="A1" s="1" t="s">
        <v>216</v>
      </c>
      <c r="B1" s="2" t="s">
        <v>217</v>
      </c>
      <c r="C1" s="2" t="s">
        <v>218</v>
      </c>
    </row>
    <row r="2" spans="1:3">
      <c r="A2" s="3" t="s">
        <v>219</v>
      </c>
    </row>
    <row r="3" spans="1:3">
      <c r="A3" s="4" t="s">
        <v>220</v>
      </c>
      <c r="C3" s="5" t="n">
        <v>2</v>
      </c>
    </row>
    <row r="4" spans="1:3">
      <c r="A4" s="4" t="s">
        <v>221</v>
      </c>
    </row>
    <row r="5" spans="1:3">
      <c r="A5" s="3" t="s">
        <v>219</v>
      </c>
    </row>
    <row r="6" spans="1:3">
      <c r="A6" s="4" t="s">
        <v>222</v>
      </c>
      <c r="C6" s="4" t="s">
        <v>223</v>
      </c>
    </row>
    <row r="7" spans="1:3">
      <c r="A7" s="4" t="s">
        <v>224</v>
      </c>
    </row>
    <row r="8" spans="1:3">
      <c r="A8" s="3" t="s">
        <v>219</v>
      </c>
    </row>
    <row r="9" spans="1:3">
      <c r="A9" s="4" t="s">
        <v>222</v>
      </c>
      <c r="C9" s="4" t="s">
        <v>225</v>
      </c>
    </row>
    <row r="10" spans="1:3">
      <c r="A10" s="4" t="s">
        <v>226</v>
      </c>
    </row>
    <row r="11" spans="1:3">
      <c r="A11" s="3" t="s">
        <v>219</v>
      </c>
    </row>
    <row r="12" spans="1:3">
      <c r="A12" s="4" t="s">
        <v>222</v>
      </c>
      <c r="C12" s="4" t="s">
        <v>227</v>
      </c>
    </row>
    <row r="13" spans="1:3">
      <c r="A13" s="4" t="s">
        <v>228</v>
      </c>
    </row>
    <row r="14" spans="1:3">
      <c r="A14" s="3" t="s">
        <v>219</v>
      </c>
    </row>
    <row r="15" spans="1:3">
      <c r="A15" s="4" t="s">
        <v>229</v>
      </c>
      <c r="C15" s="5" t="n">
        <v>65</v>
      </c>
    </row>
    <row r="16" spans="1:3">
      <c r="A16" s="4" t="s">
        <v>230</v>
      </c>
    </row>
    <row r="17" spans="1:3">
      <c r="A17" s="3" t="s">
        <v>219</v>
      </c>
    </row>
    <row r="18" spans="1:3">
      <c r="A18" s="4" t="s">
        <v>229</v>
      </c>
      <c r="C18" s="5" t="n">
        <v>364</v>
      </c>
    </row>
    <row r="19" spans="1:3">
      <c r="A19" s="4" t="s">
        <v>231</v>
      </c>
    </row>
    <row r="20" spans="1:3">
      <c r="A20" s="3" t="s">
        <v>219</v>
      </c>
    </row>
    <row r="21" spans="1:3">
      <c r="A21" s="4" t="s">
        <v>229</v>
      </c>
      <c r="C21" s="5" t="n">
        <v>581</v>
      </c>
    </row>
    <row r="22" spans="1:3">
      <c r="A22" s="4" t="s">
        <v>232</v>
      </c>
    </row>
    <row r="23" spans="1:3">
      <c r="A23" s="3" t="s">
        <v>219</v>
      </c>
    </row>
    <row r="24" spans="1:3">
      <c r="A24" s="4" t="s">
        <v>233</v>
      </c>
      <c r="B24" s="5" t="n">
        <v>5125000</v>
      </c>
    </row>
    <row r="25" spans="1:3">
      <c r="A25" s="4" t="s">
        <v>234</v>
      </c>
    </row>
    <row r="26" spans="1:3">
      <c r="A26" s="3" t="s">
        <v>219</v>
      </c>
    </row>
    <row r="27" spans="1:3">
      <c r="A27" s="4" t="s">
        <v>233</v>
      </c>
      <c r="B27" s="5" t="n">
        <v>13750000</v>
      </c>
    </row>
    <row r="28" spans="1:3">
      <c r="A28" s="4" t="s">
        <v>235</v>
      </c>
    </row>
    <row r="29" spans="1:3">
      <c r="A29" s="3" t="s">
        <v>219</v>
      </c>
    </row>
    <row r="30" spans="1:3">
      <c r="A30" s="4" t="s">
        <v>236</v>
      </c>
      <c r="C30" s="5" t="n">
        <v>29</v>
      </c>
    </row>
    <row r="31" spans="1:3">
      <c r="A31" s="4" t="s">
        <v>237</v>
      </c>
    </row>
    <row r="32" spans="1:3">
      <c r="A32" s="3" t="s">
        <v>219</v>
      </c>
    </row>
    <row r="33" spans="1:3">
      <c r="A33" s="4" t="s">
        <v>236</v>
      </c>
      <c r="C33" s="5" t="n">
        <v>203</v>
      </c>
    </row>
    <row r="34" spans="1:3">
      <c r="A34" s="4" t="s">
        <v>238</v>
      </c>
    </row>
    <row r="35" spans="1:3">
      <c r="A35" s="3" t="s">
        <v>219</v>
      </c>
    </row>
    <row r="36" spans="1:3">
      <c r="A36" s="4" t="s">
        <v>236</v>
      </c>
      <c r="C36" s="5" t="n">
        <v>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4" t="s">
        <v>23</v>
      </c>
    </row>
    <row r="3" spans="1:3">
      <c r="A3" s="4" t="s">
        <v>59</v>
      </c>
      <c r="B3" s="5" t="n">
        <v>13774</v>
      </c>
      <c r="C3" s="5" t="n">
        <v>13762</v>
      </c>
    </row>
    <row r="4" spans="1:3">
      <c r="A4" s="4" t="s">
        <v>60</v>
      </c>
      <c r="B4" s="5" t="n">
        <v>13774</v>
      </c>
      <c r="C4" s="5" t="n">
        <v>13762</v>
      </c>
    </row>
    <row r="5" spans="1:3">
      <c r="A5" s="4" t="s">
        <v>25</v>
      </c>
    </row>
    <row r="6" spans="1:3">
      <c r="A6" s="4" t="s">
        <v>59</v>
      </c>
      <c r="B6" s="5" t="n">
        <v>13750</v>
      </c>
      <c r="C6" s="5" t="n">
        <v>13750</v>
      </c>
    </row>
    <row r="7" spans="1:3">
      <c r="A7" s="4" t="s">
        <v>60</v>
      </c>
      <c r="B7" s="5" t="n">
        <v>13750</v>
      </c>
      <c r="C7" s="5" t="n">
        <v>1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5"/>
  </cols>
  <sheetData>
    <row r="1" spans="1:2">
      <c r="A1" s="1" t="s">
        <v>239</v>
      </c>
      <c r="B1" s="2" t="s">
        <v>1</v>
      </c>
    </row>
    <row r="2" spans="1:2">
      <c r="B2" s="2" t="s">
        <v>2</v>
      </c>
    </row>
    <row r="3" spans="1:2">
      <c r="A3" s="4" t="s">
        <v>224</v>
      </c>
    </row>
    <row r="4" spans="1:2">
      <c r="A4" s="3" t="s">
        <v>240</v>
      </c>
    </row>
    <row r="5" spans="1:2">
      <c r="A5" s="4" t="s">
        <v>222</v>
      </c>
      <c r="B5" s="4" t="s">
        <v>225</v>
      </c>
    </row>
    <row r="6" spans="1:2">
      <c r="A6" s="4" t="s">
        <v>226</v>
      </c>
    </row>
    <row r="7" spans="1:2">
      <c r="A7" s="3" t="s">
        <v>240</v>
      </c>
    </row>
    <row r="8" spans="1:2">
      <c r="A8" s="4" t="s">
        <v>222</v>
      </c>
      <c r="B8" s="4" t="s">
        <v>227</v>
      </c>
    </row>
    <row r="9" spans="1:2">
      <c r="A9" s="4" t="s">
        <v>241</v>
      </c>
    </row>
    <row r="10" spans="1:2">
      <c r="A10" s="3" t="s">
        <v>240</v>
      </c>
    </row>
    <row r="11" spans="1:2">
      <c r="A11" s="4" t="s">
        <v>222</v>
      </c>
      <c r="B11" s="4" t="s">
        <v>223</v>
      </c>
    </row>
    <row r="12" spans="1:2">
      <c r="A12" s="4" t="s">
        <v>242</v>
      </c>
    </row>
    <row r="13" spans="1:2">
      <c r="A13" s="3" t="s">
        <v>240</v>
      </c>
    </row>
    <row r="14" spans="1:2">
      <c r="A14" s="4" t="s">
        <v>243</v>
      </c>
      <c r="B14" s="4" t="s">
        <v>244</v>
      </c>
    </row>
    <row r="15" spans="1:2">
      <c r="A15" s="4" t="s">
        <v>245</v>
      </c>
    </row>
    <row r="16" spans="1:2">
      <c r="A16" s="3" t="s">
        <v>240</v>
      </c>
    </row>
    <row r="17" spans="1:2">
      <c r="A17" s="4" t="s">
        <v>243</v>
      </c>
      <c r="B17"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7</v>
      </c>
      <c r="B1" s="2" t="s">
        <v>62</v>
      </c>
      <c r="D1" s="2" t="s">
        <v>1</v>
      </c>
    </row>
    <row r="2" spans="1:5">
      <c r="B2" s="2" t="s">
        <v>2</v>
      </c>
      <c r="C2" s="2" t="s">
        <v>63</v>
      </c>
      <c r="D2" s="2" t="s">
        <v>2</v>
      </c>
      <c r="E2" s="2" t="s">
        <v>63</v>
      </c>
    </row>
    <row r="3" spans="1:5">
      <c r="A3" s="3" t="s">
        <v>248</v>
      </c>
    </row>
    <row r="4" spans="1:5">
      <c r="A4" s="4" t="s">
        <v>65</v>
      </c>
      <c r="B4" s="7" t="n">
        <v>66558</v>
      </c>
      <c r="C4" s="7" t="n">
        <v>40313</v>
      </c>
      <c r="D4" s="7" t="n">
        <v>127979</v>
      </c>
      <c r="E4" s="7" t="n">
        <v>77953</v>
      </c>
    </row>
    <row r="5" spans="1:5">
      <c r="A5" s="4" t="s">
        <v>249</v>
      </c>
    </row>
    <row r="6" spans="1:5">
      <c r="A6" s="3" t="s">
        <v>248</v>
      </c>
    </row>
    <row r="7" spans="1:5">
      <c r="A7" s="4" t="s">
        <v>65</v>
      </c>
      <c r="B7" s="5" t="n">
        <v>32729</v>
      </c>
      <c r="C7" s="5" t="n">
        <v>19794</v>
      </c>
      <c r="D7" s="5" t="n">
        <v>64142</v>
      </c>
      <c r="E7" s="5" t="n">
        <v>37060</v>
      </c>
    </row>
    <row r="8" spans="1:5">
      <c r="A8" s="4" t="s">
        <v>250</v>
      </c>
    </row>
    <row r="9" spans="1:5">
      <c r="A9" s="3" t="s">
        <v>248</v>
      </c>
    </row>
    <row r="10" spans="1:5">
      <c r="A10" s="4" t="s">
        <v>65</v>
      </c>
      <c r="B10" s="7" t="n">
        <v>33829</v>
      </c>
      <c r="C10" s="7" t="n">
        <v>20519</v>
      </c>
      <c r="D10" s="7" t="n">
        <v>63837</v>
      </c>
      <c r="E10" s="7" t="n">
        <v>408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2</v>
      </c>
      <c r="D1" s="2" t="s">
        <v>1</v>
      </c>
    </row>
    <row r="2" spans="1:5">
      <c r="B2" s="2" t="s">
        <v>2</v>
      </c>
      <c r="C2" s="2" t="s">
        <v>63</v>
      </c>
      <c r="D2" s="2" t="s">
        <v>2</v>
      </c>
      <c r="E2" s="2" t="s">
        <v>63</v>
      </c>
    </row>
    <row r="3" spans="1:5">
      <c r="A3" s="3" t="s">
        <v>252</v>
      </c>
    </row>
    <row r="4" spans="1:5">
      <c r="A4" s="4" t="s">
        <v>69</v>
      </c>
      <c r="B4" s="7" t="n">
        <v>5358</v>
      </c>
      <c r="C4" s="7" t="n">
        <v>2818</v>
      </c>
      <c r="D4" s="7" t="n">
        <v>10830</v>
      </c>
      <c r="E4" s="7" t="n">
        <v>5522</v>
      </c>
    </row>
    <row r="5" spans="1:5">
      <c r="A5" s="4" t="s">
        <v>72</v>
      </c>
      <c r="B5" s="7" t="n">
        <v>0</v>
      </c>
      <c r="C5" s="7" t="n">
        <v>3014</v>
      </c>
      <c r="D5" s="7" t="n">
        <v>0</v>
      </c>
      <c r="E5" s="7" t="n">
        <v>4231</v>
      </c>
    </row>
    <row r="6" spans="1:5">
      <c r="A6" s="4" t="s">
        <v>253</v>
      </c>
    </row>
    <row r="7" spans="1:5">
      <c r="A7" s="3" t="s">
        <v>252</v>
      </c>
    </row>
    <row r="8" spans="1:5">
      <c r="A8" s="4" t="s">
        <v>254</v>
      </c>
      <c r="D8" s="4" t="s">
        <v>255</v>
      </c>
    </row>
    <row r="9" spans="1:5">
      <c r="A9" s="4" t="s">
        <v>256</v>
      </c>
    </row>
    <row r="10" spans="1:5">
      <c r="A10" s="3" t="s">
        <v>252</v>
      </c>
    </row>
    <row r="11" spans="1:5">
      <c r="A11" s="4" t="s">
        <v>254</v>
      </c>
      <c r="D11" s="4" t="s">
        <v>2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7</v>
      </c>
      <c r="B1" s="2" t="s">
        <v>2</v>
      </c>
      <c r="C1" s="2" t="s">
        <v>27</v>
      </c>
    </row>
    <row r="2" spans="1:3">
      <c r="A2" s="3" t="s">
        <v>147</v>
      </c>
    </row>
    <row r="3" spans="1:3">
      <c r="A3" s="4" t="s">
        <v>258</v>
      </c>
      <c r="B3" s="7" t="n">
        <v>44320</v>
      </c>
      <c r="C3" s="7" t="n">
        <v>47843</v>
      </c>
    </row>
    <row r="4" spans="1:3">
      <c r="A4" s="4" t="s">
        <v>259</v>
      </c>
      <c r="B4" s="5" t="n">
        <v>13037</v>
      </c>
      <c r="C4" s="5" t="n">
        <v>10860</v>
      </c>
    </row>
    <row r="5" spans="1:3">
      <c r="A5" s="4" t="s">
        <v>260</v>
      </c>
      <c r="B5" s="5" t="n">
        <v>530</v>
      </c>
      <c r="C5" s="5" t="n">
        <v>115</v>
      </c>
    </row>
    <row r="6" spans="1:3">
      <c r="A6" s="4" t="s">
        <v>261</v>
      </c>
      <c r="B6" s="7" t="n">
        <v>57887</v>
      </c>
      <c r="C6" s="7" t="n">
        <v>588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2</v>
      </c>
      <c r="B1" s="2" t="s">
        <v>2</v>
      </c>
      <c r="C1" s="2" t="s">
        <v>27</v>
      </c>
    </row>
    <row r="2" spans="1:3">
      <c r="A2" s="3" t="s">
        <v>263</v>
      </c>
    </row>
    <row r="3" spans="1:3">
      <c r="A3" s="4" t="s">
        <v>35</v>
      </c>
      <c r="B3" s="7" t="n">
        <v>813881</v>
      </c>
      <c r="C3" s="7" t="n">
        <v>653928</v>
      </c>
    </row>
    <row r="4" spans="1:3">
      <c r="A4" s="4" t="s">
        <v>36</v>
      </c>
      <c r="B4" s="5" t="n">
        <v>-47384</v>
      </c>
      <c r="C4" s="5" t="n">
        <v>-34348</v>
      </c>
    </row>
    <row r="5" spans="1:3">
      <c r="A5" s="4" t="s">
        <v>37</v>
      </c>
      <c r="B5" s="5" t="n">
        <v>766497</v>
      </c>
      <c r="C5" s="5" t="n">
        <v>619580</v>
      </c>
    </row>
    <row r="6" spans="1:3">
      <c r="A6" s="4" t="s">
        <v>264</v>
      </c>
    </row>
    <row r="7" spans="1:3">
      <c r="A7" s="3" t="s">
        <v>263</v>
      </c>
    </row>
    <row r="8" spans="1:3">
      <c r="A8" s="4" t="s">
        <v>35</v>
      </c>
      <c r="B8" s="5" t="n">
        <v>325790</v>
      </c>
      <c r="C8" s="5" t="n">
        <v>255231</v>
      </c>
    </row>
    <row r="9" spans="1:3">
      <c r="A9" s="4" t="s">
        <v>265</v>
      </c>
    </row>
    <row r="10" spans="1:3">
      <c r="A10" s="3" t="s">
        <v>263</v>
      </c>
    </row>
    <row r="11" spans="1:3">
      <c r="A11" s="4" t="s">
        <v>35</v>
      </c>
      <c r="B11" s="5" t="n">
        <v>112205</v>
      </c>
      <c r="C11" s="5" t="n">
        <v>102371</v>
      </c>
    </row>
    <row r="12" spans="1:3">
      <c r="A12" s="4" t="s">
        <v>266</v>
      </c>
    </row>
    <row r="13" spans="1:3">
      <c r="A13" s="3" t="s">
        <v>263</v>
      </c>
    </row>
    <row r="14" spans="1:3">
      <c r="A14" s="4" t="s">
        <v>35</v>
      </c>
      <c r="B14" s="5" t="n">
        <v>88583</v>
      </c>
      <c r="C14" s="5" t="n">
        <v>80050</v>
      </c>
    </row>
    <row r="15" spans="1:3">
      <c r="A15" s="4" t="s">
        <v>267</v>
      </c>
    </row>
    <row r="16" spans="1:3">
      <c r="A16" s="3" t="s">
        <v>263</v>
      </c>
    </row>
    <row r="17" spans="1:3">
      <c r="A17" s="4" t="s">
        <v>35</v>
      </c>
      <c r="B17" s="5" t="n">
        <v>65823</v>
      </c>
      <c r="C17" s="5" t="n">
        <v>59293</v>
      </c>
    </row>
    <row r="18" spans="1:3">
      <c r="A18" s="4" t="s">
        <v>268</v>
      </c>
    </row>
    <row r="19" spans="1:3">
      <c r="A19" s="3" t="s">
        <v>263</v>
      </c>
    </row>
    <row r="20" spans="1:3">
      <c r="A20" s="4" t="s">
        <v>35</v>
      </c>
      <c r="B20" s="5" t="n">
        <v>33653</v>
      </c>
      <c r="C20" s="5" t="n">
        <v>32340</v>
      </c>
    </row>
    <row r="21" spans="1:3">
      <c r="A21" s="4" t="s">
        <v>269</v>
      </c>
    </row>
    <row r="22" spans="1:3">
      <c r="A22" s="3" t="s">
        <v>263</v>
      </c>
    </row>
    <row r="23" spans="1:3">
      <c r="A23" s="4" t="s">
        <v>35</v>
      </c>
      <c r="B23" s="7" t="n">
        <v>187827</v>
      </c>
      <c r="C23" s="7" t="n">
        <v>124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0</v>
      </c>
      <c r="B1" s="2" t="s">
        <v>1</v>
      </c>
    </row>
    <row r="2" spans="1:4">
      <c r="B2" s="2" t="s">
        <v>271</v>
      </c>
      <c r="C2" s="2" t="s">
        <v>272</v>
      </c>
      <c r="D2" s="2" t="s">
        <v>273</v>
      </c>
    </row>
    <row r="3" spans="1:4">
      <c r="A3" s="3" t="s">
        <v>274</v>
      </c>
    </row>
    <row r="4" spans="1:4">
      <c r="A4" s="4" t="s">
        <v>275</v>
      </c>
      <c r="B4" s="7" t="n">
        <v>165000000</v>
      </c>
      <c r="C4" s="7" t="n">
        <v>78000000</v>
      </c>
    </row>
    <row r="5" spans="1:4">
      <c r="A5" s="4" t="s">
        <v>276</v>
      </c>
      <c r="B5" s="10" t="n">
        <v>3.75</v>
      </c>
    </row>
    <row r="6" spans="1:4">
      <c r="A6" s="4" t="s">
        <v>277</v>
      </c>
    </row>
    <row r="7" spans="1:4">
      <c r="A7" s="3" t="s">
        <v>274</v>
      </c>
    </row>
    <row r="8" spans="1:4">
      <c r="A8" s="4" t="s">
        <v>278</v>
      </c>
      <c r="B8" s="10" t="n">
        <v>4.5</v>
      </c>
    </row>
    <row r="9" spans="1:4">
      <c r="A9" s="4" t="s">
        <v>279</v>
      </c>
      <c r="B9" s="5" t="n">
        <v>3</v>
      </c>
    </row>
    <row r="10" spans="1:4">
      <c r="A10" s="4" t="s">
        <v>280</v>
      </c>
    </row>
    <row r="11" spans="1:4">
      <c r="A11" s="3" t="s">
        <v>274</v>
      </c>
    </row>
    <row r="12" spans="1:4">
      <c r="A12" s="4" t="s">
        <v>278</v>
      </c>
      <c r="B12" s="5" t="n">
        <v>5</v>
      </c>
    </row>
    <row r="13" spans="1:4">
      <c r="A13" s="4" t="s">
        <v>279</v>
      </c>
      <c r="B13" s="10" t="n">
        <v>2.5</v>
      </c>
    </row>
    <row r="14" spans="1:4">
      <c r="A14" s="4" t="s">
        <v>281</v>
      </c>
    </row>
    <row r="15" spans="1:4">
      <c r="A15" s="3" t="s">
        <v>274</v>
      </c>
    </row>
    <row r="16" spans="1:4">
      <c r="A16" s="4" t="s">
        <v>278</v>
      </c>
      <c r="B16" s="10" t="n">
        <v>5.25</v>
      </c>
    </row>
    <row r="17" spans="1:4">
      <c r="A17" s="4" t="s">
        <v>282</v>
      </c>
    </row>
    <row r="18" spans="1:4">
      <c r="A18" s="3" t="s">
        <v>274</v>
      </c>
    </row>
    <row r="19" spans="1:4">
      <c r="A19" s="4" t="s">
        <v>283</v>
      </c>
      <c r="D19" s="7" t="n">
        <v>400000000</v>
      </c>
    </row>
    <row r="20" spans="1:4">
      <c r="A20" s="4" t="s">
        <v>284</v>
      </c>
      <c r="B20" s="7" t="n">
        <v>150000000</v>
      </c>
    </row>
    <row r="21" spans="1:4">
      <c r="A21" s="4" t="s">
        <v>285</v>
      </c>
    </row>
    <row r="22" spans="1:4">
      <c r="A22" s="3" t="s">
        <v>274</v>
      </c>
    </row>
    <row r="23" spans="1:4">
      <c r="A23" s="4" t="s">
        <v>286</v>
      </c>
      <c r="B23" s="4" t="s">
        <v>287</v>
      </c>
    </row>
    <row r="24" spans="1:4">
      <c r="A24" s="4" t="s">
        <v>288</v>
      </c>
    </row>
    <row r="25" spans="1:4">
      <c r="A25" s="3" t="s">
        <v>274</v>
      </c>
    </row>
    <row r="26" spans="1:4">
      <c r="A26" s="4" t="s">
        <v>286</v>
      </c>
      <c r="B26" s="4" t="s">
        <v>289</v>
      </c>
    </row>
    <row r="27" spans="1:4">
      <c r="A27" s="4" t="s">
        <v>290</v>
      </c>
    </row>
    <row r="28" spans="1:4">
      <c r="A28" s="3" t="s">
        <v>274</v>
      </c>
    </row>
    <row r="29" spans="1:4">
      <c r="A29" s="4" t="s">
        <v>291</v>
      </c>
      <c r="D29" s="5" t="n">
        <v>200000000</v>
      </c>
    </row>
    <row r="30" spans="1:4">
      <c r="A30" s="4" t="s">
        <v>275</v>
      </c>
      <c r="B30" s="7" t="n">
        <v>165000000</v>
      </c>
    </row>
    <row r="31" spans="1:4">
      <c r="A31" s="4" t="s">
        <v>292</v>
      </c>
      <c r="B31" s="4" t="s">
        <v>293</v>
      </c>
    </row>
    <row r="32" spans="1:4">
      <c r="A32" s="4" t="s">
        <v>294</v>
      </c>
    </row>
    <row r="33" spans="1:4">
      <c r="A33" s="3" t="s">
        <v>274</v>
      </c>
    </row>
    <row r="34" spans="1:4">
      <c r="A34" s="4" t="s">
        <v>291</v>
      </c>
      <c r="D34" s="5" t="n">
        <v>10000000</v>
      </c>
    </row>
    <row r="35" spans="1:4">
      <c r="A35" s="4" t="s">
        <v>295</v>
      </c>
    </row>
    <row r="36" spans="1:4">
      <c r="A36" s="3" t="s">
        <v>274</v>
      </c>
    </row>
    <row r="37" spans="1:4">
      <c r="A37" s="4" t="s">
        <v>291</v>
      </c>
      <c r="D37" s="7" t="n">
        <v>1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3" t="s">
        <v>298</v>
      </c>
    </row>
    <row r="5" spans="1:2">
      <c r="A5" s="4" t="s">
        <v>299</v>
      </c>
      <c r="B5" s="5" t="n">
        <v>3</v>
      </c>
    </row>
    <row r="6" spans="1:2">
      <c r="A6" s="4" t="s">
        <v>300</v>
      </c>
    </row>
    <row r="7" spans="1:2">
      <c r="A7" s="3" t="s">
        <v>298</v>
      </c>
    </row>
    <row r="8" spans="1:2">
      <c r="A8" s="4" t="s">
        <v>301</v>
      </c>
      <c r="B8" s="4" t="s">
        <v>302</v>
      </c>
    </row>
    <row r="9" spans="1:2">
      <c r="A9" s="4" t="s">
        <v>303</v>
      </c>
    </row>
    <row r="10" spans="1:2">
      <c r="A10" s="3" t="s">
        <v>298</v>
      </c>
    </row>
    <row r="11" spans="1:2">
      <c r="A11" s="4" t="s">
        <v>304</v>
      </c>
      <c r="B11" s="4" t="s">
        <v>305</v>
      </c>
    </row>
    <row r="12" spans="1:2">
      <c r="A12" s="4" t="s">
        <v>306</v>
      </c>
    </row>
    <row r="13" spans="1:2">
      <c r="A13" s="3" t="s">
        <v>298</v>
      </c>
    </row>
    <row r="14" spans="1:2">
      <c r="A14" s="4" t="s">
        <v>304</v>
      </c>
      <c r="B14" s="4" t="s">
        <v>307</v>
      </c>
    </row>
    <row r="15" spans="1:2">
      <c r="A15" s="4" t="s">
        <v>308</v>
      </c>
    </row>
    <row r="16" spans="1:2">
      <c r="A16" s="3" t="s">
        <v>298</v>
      </c>
    </row>
    <row r="17" spans="1:2">
      <c r="A17" s="4" t="s">
        <v>299</v>
      </c>
      <c r="B17" s="10" t="n">
        <v>3.5</v>
      </c>
    </row>
    <row r="18" spans="1:2">
      <c r="A18" s="4" t="s">
        <v>309</v>
      </c>
    </row>
    <row r="19" spans="1:2">
      <c r="A19" s="3" t="s">
        <v>298</v>
      </c>
    </row>
    <row r="20" spans="1:2">
      <c r="A20" s="4" t="s">
        <v>299</v>
      </c>
      <c r="B20" s="5" t="n">
        <v>3</v>
      </c>
    </row>
    <row r="21" spans="1:2">
      <c r="A21" s="4" t="s">
        <v>310</v>
      </c>
    </row>
    <row r="22" spans="1:2">
      <c r="A22" s="3" t="s">
        <v>298</v>
      </c>
    </row>
    <row r="23" spans="1:2">
      <c r="A23" s="4" t="s">
        <v>301</v>
      </c>
      <c r="B23" s="4" t="s">
        <v>302</v>
      </c>
    </row>
    <row r="24" spans="1:2">
      <c r="A24" s="4" t="s">
        <v>311</v>
      </c>
    </row>
    <row r="25" spans="1:2">
      <c r="A25" s="3" t="s">
        <v>298</v>
      </c>
    </row>
    <row r="26" spans="1:2">
      <c r="A26" s="4" t="s">
        <v>304</v>
      </c>
      <c r="B26" s="4" t="s">
        <v>312</v>
      </c>
    </row>
    <row r="27" spans="1:2">
      <c r="A27" s="4" t="s">
        <v>313</v>
      </c>
    </row>
    <row r="28" spans="1:2">
      <c r="A28" s="3" t="s">
        <v>298</v>
      </c>
    </row>
    <row r="29" spans="1:2">
      <c r="A29" s="4" t="s">
        <v>304</v>
      </c>
      <c r="B29" s="4" t="s">
        <v>289</v>
      </c>
    </row>
    <row r="30" spans="1:2">
      <c r="A30" s="4" t="s">
        <v>314</v>
      </c>
    </row>
    <row r="31" spans="1:2">
      <c r="A31" s="3" t="s">
        <v>298</v>
      </c>
    </row>
    <row r="32" spans="1:2">
      <c r="A32" s="4" t="s">
        <v>299</v>
      </c>
      <c r="B32" s="5" t="n">
        <v>4</v>
      </c>
    </row>
    <row r="33" spans="1:2">
      <c r="A33" s="4" t="s">
        <v>315</v>
      </c>
    </row>
    <row r="34" spans="1:2">
      <c r="A34" s="3" t="s">
        <v>298</v>
      </c>
    </row>
    <row r="35" spans="1:2">
      <c r="A35" s="4" t="s">
        <v>299</v>
      </c>
      <c r="B35" s="10" t="n">
        <v>3.5</v>
      </c>
    </row>
    <row r="36" spans="1:2">
      <c r="A36" s="4" t="s">
        <v>316</v>
      </c>
    </row>
    <row r="37" spans="1:2">
      <c r="A37" s="3" t="s">
        <v>298</v>
      </c>
    </row>
    <row r="38" spans="1:2">
      <c r="A38" s="4" t="s">
        <v>301</v>
      </c>
      <c r="B38" s="4" t="s">
        <v>287</v>
      </c>
    </row>
    <row r="39" spans="1:2">
      <c r="A39" s="4" t="s">
        <v>317</v>
      </c>
    </row>
    <row r="40" spans="1:2">
      <c r="A40" s="3" t="s">
        <v>298</v>
      </c>
    </row>
    <row r="41" spans="1:2">
      <c r="A41" s="4" t="s">
        <v>304</v>
      </c>
      <c r="B41" s="4" t="s">
        <v>318</v>
      </c>
    </row>
    <row r="42" spans="1:2">
      <c r="A42" s="4" t="s">
        <v>319</v>
      </c>
    </row>
    <row r="43" spans="1:2">
      <c r="A43" s="3" t="s">
        <v>298</v>
      </c>
    </row>
    <row r="44" spans="1:2">
      <c r="A44" s="4" t="s">
        <v>304</v>
      </c>
      <c r="B44" s="4" t="s">
        <v>320</v>
      </c>
    </row>
    <row r="45" spans="1:2">
      <c r="A45" s="4" t="s">
        <v>321</v>
      </c>
    </row>
    <row r="46" spans="1:2">
      <c r="A46" s="3" t="s">
        <v>298</v>
      </c>
    </row>
    <row r="47" spans="1:2">
      <c r="A47" s="4" t="s">
        <v>299</v>
      </c>
      <c r="B47" s="10" t="n">
        <v>4.5</v>
      </c>
    </row>
    <row r="48" spans="1:2">
      <c r="A48" s="4" t="s">
        <v>322</v>
      </c>
    </row>
    <row r="49" spans="1:2">
      <c r="A49" s="3" t="s">
        <v>298</v>
      </c>
    </row>
    <row r="50" spans="1:2">
      <c r="A50" s="4" t="s">
        <v>299</v>
      </c>
      <c r="B50" s="5" t="n">
        <v>4</v>
      </c>
    </row>
    <row r="51" spans="1:2">
      <c r="A51" s="4" t="s">
        <v>323</v>
      </c>
    </row>
    <row r="52" spans="1:2">
      <c r="A52" s="3" t="s">
        <v>298</v>
      </c>
    </row>
    <row r="53" spans="1:2">
      <c r="A53" s="4" t="s">
        <v>301</v>
      </c>
      <c r="B53" s="4" t="s">
        <v>287</v>
      </c>
    </row>
    <row r="54" spans="1:2">
      <c r="A54" s="4" t="s">
        <v>324</v>
      </c>
    </row>
    <row r="55" spans="1:2">
      <c r="A55" s="3" t="s">
        <v>298</v>
      </c>
    </row>
    <row r="56" spans="1:2">
      <c r="A56" s="4" t="s">
        <v>304</v>
      </c>
      <c r="B56" s="4" t="s">
        <v>325</v>
      </c>
    </row>
    <row r="57" spans="1:2">
      <c r="A57" s="4" t="s">
        <v>326</v>
      </c>
    </row>
    <row r="58" spans="1:2">
      <c r="A58" s="3" t="s">
        <v>298</v>
      </c>
    </row>
    <row r="59" spans="1:2">
      <c r="A59" s="4" t="s">
        <v>304</v>
      </c>
      <c r="B59" s="4" t="s">
        <v>327</v>
      </c>
    </row>
    <row r="60" spans="1:2">
      <c r="A60" s="4" t="s">
        <v>328</v>
      </c>
    </row>
    <row r="61" spans="1:2">
      <c r="A61" s="3" t="s">
        <v>298</v>
      </c>
    </row>
    <row r="62" spans="1:2">
      <c r="A62" s="4" t="s">
        <v>299</v>
      </c>
      <c r="B62" s="10" t="n">
        <v>4.5</v>
      </c>
    </row>
    <row r="63" spans="1:2">
      <c r="A63" s="4" t="s">
        <v>329</v>
      </c>
    </row>
    <row r="64" spans="1:2">
      <c r="A64" s="3" t="s">
        <v>298</v>
      </c>
    </row>
    <row r="65" spans="1:2">
      <c r="A65" s="4" t="s">
        <v>301</v>
      </c>
      <c r="B65" s="4" t="s">
        <v>287</v>
      </c>
    </row>
    <row r="66" spans="1:2">
      <c r="A66" s="4" t="s">
        <v>330</v>
      </c>
    </row>
    <row r="67" spans="1:2">
      <c r="A67" s="3" t="s">
        <v>298</v>
      </c>
    </row>
    <row r="68" spans="1:2">
      <c r="A68" s="4" t="s">
        <v>304</v>
      </c>
      <c r="B68" s="4" t="s">
        <v>331</v>
      </c>
    </row>
    <row r="69" spans="1:2">
      <c r="A69" s="4" t="s">
        <v>332</v>
      </c>
    </row>
    <row r="70" spans="1:2">
      <c r="A70" s="3" t="s">
        <v>298</v>
      </c>
    </row>
    <row r="71" spans="1:2">
      <c r="A71" s="4" t="s">
        <v>304</v>
      </c>
      <c r="B71"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5"/>
    <col customWidth="1" max="3" min="3" width="15"/>
  </cols>
  <sheetData>
    <row r="1" spans="1:3">
      <c r="A1" s="1" t="s">
        <v>333</v>
      </c>
      <c r="B1" s="2" t="s">
        <v>62</v>
      </c>
      <c r="C1" s="2" t="s">
        <v>1</v>
      </c>
    </row>
    <row r="2" spans="1:3">
      <c r="B2" s="2" t="s">
        <v>63</v>
      </c>
      <c r="C2" s="2" t="s">
        <v>63</v>
      </c>
    </row>
    <row r="3" spans="1:3">
      <c r="A3" s="4" t="s">
        <v>334</v>
      </c>
    </row>
    <row r="4" spans="1:3">
      <c r="A4" s="3" t="s">
        <v>335</v>
      </c>
    </row>
    <row r="5" spans="1:3">
      <c r="A5" s="4" t="s">
        <v>336</v>
      </c>
      <c r="B5" s="4" t="s">
        <v>337</v>
      </c>
      <c r="C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39</v>
      </c>
      <c r="B1" s="2" t="s">
        <v>340</v>
      </c>
    </row>
    <row r="2" spans="1:2">
      <c r="A2" s="4" t="s">
        <v>341</v>
      </c>
    </row>
    <row r="3" spans="1:2">
      <c r="A3" s="3" t="s">
        <v>342</v>
      </c>
    </row>
    <row r="4" spans="1:2">
      <c r="A4" s="4" t="s">
        <v>343</v>
      </c>
      <c r="B4"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344</v>
      </c>
      <c r="B1" s="2" t="s">
        <v>3</v>
      </c>
      <c r="C1" s="2" t="s">
        <v>345</v>
      </c>
      <c r="D1" s="2" t="s">
        <v>346</v>
      </c>
      <c r="E1" s="2" t="s">
        <v>2</v>
      </c>
      <c r="F1" s="2" t="s">
        <v>63</v>
      </c>
      <c r="G1" s="2" t="s">
        <v>2</v>
      </c>
      <c r="H1" s="2" t="s">
        <v>63</v>
      </c>
      <c r="I1" s="2" t="s">
        <v>347</v>
      </c>
    </row>
    <row r="2" spans="1:9">
      <c r="A2" s="4" t="s">
        <v>348</v>
      </c>
    </row>
    <row r="3" spans="1:9">
      <c r="A3" s="3" t="s">
        <v>349</v>
      </c>
    </row>
    <row r="4" spans="1:9">
      <c r="A4" s="4" t="s">
        <v>350</v>
      </c>
      <c r="C4" s="5" t="n">
        <v>1980118</v>
      </c>
    </row>
    <row r="5" spans="1:9">
      <c r="A5" s="4" t="s">
        <v>351</v>
      </c>
      <c r="E5" s="4" t="s">
        <v>289</v>
      </c>
      <c r="G5" s="4" t="s">
        <v>289</v>
      </c>
    </row>
    <row r="6" spans="1:9">
      <c r="A6" s="4" t="s">
        <v>352</v>
      </c>
      <c r="E6" s="5" t="n">
        <v>137618</v>
      </c>
      <c r="G6" s="5" t="n">
        <v>137618</v>
      </c>
    </row>
    <row r="7" spans="1:9">
      <c r="A7" s="4" t="s">
        <v>353</v>
      </c>
    </row>
    <row r="8" spans="1:9">
      <c r="A8" s="3" t="s">
        <v>349</v>
      </c>
    </row>
    <row r="9" spans="1:9">
      <c r="A9" s="4" t="s">
        <v>354</v>
      </c>
      <c r="G9" s="5" t="n">
        <v>0</v>
      </c>
    </row>
    <row r="10" spans="1:9">
      <c r="A10" s="3" t="s">
        <v>355</v>
      </c>
    </row>
    <row r="11" spans="1:9">
      <c r="A11" s="4" t="s">
        <v>356</v>
      </c>
      <c r="C11" s="5" t="n">
        <v>99100</v>
      </c>
      <c r="G11" s="5" t="n">
        <v>99100</v>
      </c>
    </row>
    <row r="12" spans="1:9">
      <c r="A12" s="4" t="s">
        <v>357</v>
      </c>
      <c r="G12" s="5" t="n">
        <v>0</v>
      </c>
    </row>
    <row r="13" spans="1:9">
      <c r="A13" s="4" t="s">
        <v>358</v>
      </c>
      <c r="G13" s="5" t="n">
        <v>0</v>
      </c>
    </row>
    <row r="14" spans="1:9">
      <c r="A14" s="4" t="s">
        <v>359</v>
      </c>
      <c r="G14" s="5" t="n">
        <v>-5950</v>
      </c>
    </row>
    <row r="15" spans="1:9">
      <c r="A15" s="4" t="s">
        <v>360</v>
      </c>
      <c r="E15" s="5" t="n">
        <v>93150</v>
      </c>
      <c r="G15" s="5" t="n">
        <v>93150</v>
      </c>
    </row>
    <row r="16" spans="1:9">
      <c r="A16" s="4" t="s">
        <v>361</v>
      </c>
    </row>
    <row r="17" spans="1:9">
      <c r="A17" s="3" t="s">
        <v>349</v>
      </c>
    </row>
    <row r="18" spans="1:9">
      <c r="A18" s="4" t="s">
        <v>362</v>
      </c>
      <c r="E18" s="11" t="n">
        <v>0.2</v>
      </c>
      <c r="G18" s="11" t="n">
        <v>0.2</v>
      </c>
    </row>
    <row r="19" spans="1:9">
      <c r="A19" s="4" t="s">
        <v>363</v>
      </c>
      <c r="G19" s="4" t="s">
        <v>364</v>
      </c>
    </row>
    <row r="20" spans="1:9">
      <c r="A20" s="3" t="s">
        <v>355</v>
      </c>
    </row>
    <row r="21" spans="1:9">
      <c r="A21" s="4" t="s">
        <v>356</v>
      </c>
      <c r="C21" s="5" t="n">
        <v>11766</v>
      </c>
      <c r="G21" s="5" t="n">
        <v>11766</v>
      </c>
    </row>
    <row r="22" spans="1:9">
      <c r="A22" s="4" t="s">
        <v>358</v>
      </c>
      <c r="G22" s="5" t="n">
        <v>0</v>
      </c>
    </row>
    <row r="23" spans="1:9">
      <c r="A23" s="4" t="s">
        <v>359</v>
      </c>
      <c r="G23" s="5" t="n">
        <v>0</v>
      </c>
    </row>
    <row r="24" spans="1:9">
      <c r="A24" s="4" t="s">
        <v>360</v>
      </c>
      <c r="E24" s="5" t="n">
        <v>23966</v>
      </c>
      <c r="G24" s="5" t="n">
        <v>23966</v>
      </c>
    </row>
    <row r="25" spans="1:9">
      <c r="A25" s="4" t="s">
        <v>365</v>
      </c>
    </row>
    <row r="26" spans="1:9">
      <c r="A26" s="3" t="s">
        <v>349</v>
      </c>
    </row>
    <row r="27" spans="1:9">
      <c r="A27" s="4" t="s">
        <v>354</v>
      </c>
      <c r="H27" s="5" t="n">
        <v>94450</v>
      </c>
    </row>
    <row r="28" spans="1:9">
      <c r="A28" s="4" t="s">
        <v>366</v>
      </c>
      <c r="I28" s="4" t="s">
        <v>367</v>
      </c>
    </row>
    <row r="29" spans="1:9">
      <c r="A29" s="4" t="s">
        <v>368</v>
      </c>
      <c r="H29" s="8" t="n">
        <v>15.1</v>
      </c>
    </row>
    <row r="30" spans="1:9">
      <c r="A30" s="4" t="s">
        <v>369</v>
      </c>
      <c r="F30" s="11" t="n">
        <v>0.4</v>
      </c>
      <c r="H30" s="11" t="n">
        <v>0.7</v>
      </c>
    </row>
    <row r="31" spans="1:9">
      <c r="A31" s="3" t="s">
        <v>355</v>
      </c>
    </row>
    <row r="32" spans="1:9">
      <c r="A32" s="4" t="s">
        <v>357</v>
      </c>
      <c r="H32" s="5" t="n">
        <v>94450</v>
      </c>
    </row>
    <row r="33" spans="1:9">
      <c r="A33" s="4" t="s">
        <v>370</v>
      </c>
    </row>
    <row r="34" spans="1:9">
      <c r="A34" s="3" t="s">
        <v>349</v>
      </c>
    </row>
    <row r="35" spans="1:9">
      <c r="A35" s="4" t="s">
        <v>354</v>
      </c>
      <c r="D35" s="5" t="n">
        <v>101500</v>
      </c>
    </row>
    <row r="36" spans="1:9">
      <c r="A36" s="4" t="s">
        <v>366</v>
      </c>
      <c r="D36" s="4" t="s">
        <v>367</v>
      </c>
    </row>
    <row r="37" spans="1:9">
      <c r="A37" s="4" t="s">
        <v>362</v>
      </c>
      <c r="E37" s="11" t="n">
        <v>1.3</v>
      </c>
      <c r="G37" s="11" t="n">
        <v>1.3</v>
      </c>
    </row>
    <row r="38" spans="1:9">
      <c r="A38" s="4" t="s">
        <v>363</v>
      </c>
      <c r="G38" s="4" t="s">
        <v>371</v>
      </c>
    </row>
    <row r="39" spans="1:9">
      <c r="A39" s="3" t="s">
        <v>355</v>
      </c>
    </row>
    <row r="40" spans="1:9">
      <c r="A40" s="4" t="s">
        <v>357</v>
      </c>
      <c r="D40" s="5" t="n">
        <v>101500</v>
      </c>
    </row>
    <row r="41" spans="1:9">
      <c r="A41" s="4" t="s">
        <v>372</v>
      </c>
    </row>
    <row r="42" spans="1:9">
      <c r="A42" s="3" t="s">
        <v>349</v>
      </c>
    </row>
    <row r="43" spans="1:9">
      <c r="A43" s="4" t="s">
        <v>354</v>
      </c>
      <c r="G43" s="5" t="n">
        <v>12200</v>
      </c>
    </row>
    <row r="44" spans="1:9">
      <c r="A44" s="3" t="s">
        <v>355</v>
      </c>
    </row>
    <row r="45" spans="1:9">
      <c r="A45" s="4" t="s">
        <v>357</v>
      </c>
      <c r="G45" s="5" t="n">
        <v>12200</v>
      </c>
    </row>
    <row r="46" spans="1:9">
      <c r="A46" s="4" t="s">
        <v>373</v>
      </c>
    </row>
    <row r="47" spans="1:9">
      <c r="A47" s="3" t="s">
        <v>349</v>
      </c>
    </row>
    <row r="48" spans="1:9">
      <c r="A48" s="4" t="s">
        <v>374</v>
      </c>
      <c r="G48" s="4" t="s">
        <v>375</v>
      </c>
    </row>
    <row r="49" spans="1:9">
      <c r="A49" s="4" t="s">
        <v>368</v>
      </c>
      <c r="G49" s="8" t="n">
        <v>16.5</v>
      </c>
    </row>
    <row r="50" spans="1:9">
      <c r="A50" s="4" t="s">
        <v>369</v>
      </c>
      <c r="E50" s="11" t="n">
        <v>0.1</v>
      </c>
      <c r="G50" s="11" t="n">
        <v>0.2</v>
      </c>
    </row>
    <row r="51" spans="1:9">
      <c r="A51" s="4" t="s">
        <v>376</v>
      </c>
    </row>
    <row r="52" spans="1:9">
      <c r="A52" s="3" t="s">
        <v>349</v>
      </c>
    </row>
    <row r="53" spans="1:9">
      <c r="A53" s="4" t="s">
        <v>354</v>
      </c>
      <c r="B53" s="5" t="n">
        <v>5060</v>
      </c>
    </row>
    <row r="54" spans="1:9">
      <c r="A54" s="3" t="s">
        <v>355</v>
      </c>
    </row>
    <row r="55" spans="1:9">
      <c r="A55" s="4" t="s">
        <v>357</v>
      </c>
      <c r="B55" s="5" t="n">
        <v>50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6558</v>
      </c>
      <c r="C4" s="7" t="n">
        <v>40313</v>
      </c>
      <c r="D4" s="7" t="n">
        <v>127979</v>
      </c>
      <c r="E4" s="7" t="n">
        <v>77953</v>
      </c>
    </row>
    <row r="5" spans="1:5">
      <c r="A5" s="3" t="s">
        <v>66</v>
      </c>
    </row>
    <row r="6" spans="1:5">
      <c r="A6" s="4" t="s">
        <v>67</v>
      </c>
      <c r="B6" s="5" t="n">
        <v>16334</v>
      </c>
      <c r="C6" s="5" t="n">
        <v>9070</v>
      </c>
      <c r="D6" s="5" t="n">
        <v>33450</v>
      </c>
      <c r="E6" s="5" t="n">
        <v>18093</v>
      </c>
    </row>
    <row r="7" spans="1:5">
      <c r="A7" s="4" t="s">
        <v>68</v>
      </c>
      <c r="B7" s="5" t="n">
        <v>6659</v>
      </c>
      <c r="C7" s="5" t="n">
        <v>3753</v>
      </c>
      <c r="D7" s="5" t="n">
        <v>13023</v>
      </c>
      <c r="E7" s="5" t="n">
        <v>7211</v>
      </c>
    </row>
    <row r="8" spans="1:5">
      <c r="A8" s="4" t="s">
        <v>69</v>
      </c>
      <c r="B8" s="5" t="n">
        <v>5897</v>
      </c>
      <c r="C8" s="5" t="n">
        <v>4388</v>
      </c>
      <c r="D8" s="5" t="n">
        <v>12047</v>
      </c>
      <c r="E8" s="5" t="n">
        <v>8784</v>
      </c>
    </row>
    <row r="9" spans="1:5">
      <c r="A9" s="4" t="s">
        <v>70</v>
      </c>
      <c r="B9" s="5" t="n">
        <v>28890</v>
      </c>
      <c r="C9" s="5" t="n">
        <v>17211</v>
      </c>
      <c r="D9" s="5" t="n">
        <v>58520</v>
      </c>
      <c r="E9" s="5" t="n">
        <v>34088</v>
      </c>
    </row>
    <row r="10" spans="1:5">
      <c r="A10" s="4" t="s">
        <v>71</v>
      </c>
      <c r="B10" s="5" t="n">
        <v>37668</v>
      </c>
      <c r="C10" s="5" t="n">
        <v>23102</v>
      </c>
      <c r="D10" s="5" t="n">
        <v>69459</v>
      </c>
      <c r="E10" s="5" t="n">
        <v>43865</v>
      </c>
    </row>
    <row r="11" spans="1:5">
      <c r="A11" s="4" t="s">
        <v>72</v>
      </c>
      <c r="B11" s="5" t="n">
        <v>-183</v>
      </c>
      <c r="C11" s="5" t="n">
        <v>-3014</v>
      </c>
      <c r="D11" s="5" t="n">
        <v>-445</v>
      </c>
      <c r="E11" s="5" t="n">
        <v>-4231</v>
      </c>
    </row>
    <row r="12" spans="1:5">
      <c r="A12" s="4" t="s">
        <v>73</v>
      </c>
      <c r="B12" s="5" t="n">
        <v>0</v>
      </c>
      <c r="C12" s="5" t="n">
        <v>4</v>
      </c>
      <c r="D12" s="5" t="n">
        <v>0</v>
      </c>
      <c r="E12" s="5" t="n">
        <v>2</v>
      </c>
    </row>
    <row r="13" spans="1:5">
      <c r="A13" s="4" t="s">
        <v>74</v>
      </c>
      <c r="B13" s="5" t="n">
        <v>-183</v>
      </c>
      <c r="C13" s="5" t="n">
        <v>-3010</v>
      </c>
      <c r="D13" s="5" t="n">
        <v>-445</v>
      </c>
      <c r="E13" s="5" t="n">
        <v>-4229</v>
      </c>
    </row>
    <row r="14" spans="1:5">
      <c r="A14" s="4" t="s">
        <v>75</v>
      </c>
      <c r="B14" s="5" t="n">
        <v>37485</v>
      </c>
      <c r="C14" s="5" t="n">
        <v>20092</v>
      </c>
      <c r="D14" s="5" t="n">
        <v>69014</v>
      </c>
      <c r="E14" s="5" t="n">
        <v>39636</v>
      </c>
    </row>
    <row r="15" spans="1:5">
      <c r="A15" s="4" t="s">
        <v>76</v>
      </c>
      <c r="B15" s="5" t="n">
        <v>0</v>
      </c>
      <c r="C15" s="5" t="n">
        <v>-7665</v>
      </c>
      <c r="D15" s="5" t="n">
        <v>0</v>
      </c>
      <c r="E15" s="5" t="n">
        <v>-14960</v>
      </c>
    </row>
    <row r="16" spans="1:5">
      <c r="A16" s="4" t="s">
        <v>77</v>
      </c>
      <c r="B16" s="5" t="n">
        <v>37485</v>
      </c>
      <c r="C16" s="5" t="n">
        <v>12427</v>
      </c>
      <c r="D16" s="5" t="n">
        <v>69014</v>
      </c>
      <c r="E16" s="5" t="n">
        <v>24676</v>
      </c>
    </row>
    <row r="17" spans="1:5">
      <c r="A17" s="4" t="s">
        <v>78</v>
      </c>
      <c r="B17" s="5" t="n">
        <v>25041</v>
      </c>
      <c r="D17" s="5" t="n">
        <v>46616</v>
      </c>
    </row>
    <row r="18" spans="1:5">
      <c r="A18" s="4" t="s">
        <v>79</v>
      </c>
      <c r="B18" s="7" t="n">
        <v>12444</v>
      </c>
      <c r="D18" s="7" t="n">
        <v>22398</v>
      </c>
    </row>
    <row r="19" spans="1:5">
      <c r="A19" s="4" t="s">
        <v>23</v>
      </c>
    </row>
    <row r="20" spans="1:5">
      <c r="A20" s="3" t="s">
        <v>80</v>
      </c>
    </row>
    <row r="21" spans="1:5">
      <c r="A21" s="4" t="s">
        <v>81</v>
      </c>
      <c r="B21" s="8" t="n">
        <v>0.45</v>
      </c>
      <c r="D21" s="8" t="n">
        <v>0.8100000000000001</v>
      </c>
    </row>
    <row r="22" spans="1:5">
      <c r="A22" s="3" t="s">
        <v>82</v>
      </c>
    </row>
    <row r="23" spans="1:5">
      <c r="A23" s="4" t="s">
        <v>83</v>
      </c>
      <c r="B23" s="5" t="n">
        <v>13750</v>
      </c>
      <c r="D23" s="5" t="n">
        <v>13750</v>
      </c>
    </row>
    <row r="24" spans="1:5">
      <c r="A24" s="3" t="s">
        <v>84</v>
      </c>
    </row>
    <row r="25" spans="1:5">
      <c r="A25" s="4" t="s">
        <v>85</v>
      </c>
      <c r="B25" s="5" t="n">
        <v>13761</v>
      </c>
      <c r="D25" s="5" t="n">
        <v>13761</v>
      </c>
    </row>
    <row r="26" spans="1:5">
      <c r="A26" s="4" t="s">
        <v>86</v>
      </c>
      <c r="B26" s="9" t="n">
        <v>0.41</v>
      </c>
      <c r="D26" s="9" t="n">
        <v>0.8025</v>
      </c>
    </row>
    <row r="27" spans="1:5">
      <c r="A27" s="4" t="s">
        <v>25</v>
      </c>
    </row>
    <row r="28" spans="1:5">
      <c r="A28" s="3" t="s">
        <v>80</v>
      </c>
    </row>
    <row r="29" spans="1:5">
      <c r="A29" s="4" t="s">
        <v>81</v>
      </c>
      <c r="B29" s="8" t="n">
        <v>0.45</v>
      </c>
      <c r="D29" s="8" t="n">
        <v>0.8100000000000001</v>
      </c>
    </row>
    <row r="30" spans="1:5">
      <c r="A30" s="3" t="s">
        <v>82</v>
      </c>
    </row>
    <row r="31" spans="1:5">
      <c r="A31" s="4" t="s">
        <v>83</v>
      </c>
      <c r="B31" s="5" t="n">
        <v>13750</v>
      </c>
      <c r="D31" s="5" t="n">
        <v>13750</v>
      </c>
    </row>
    <row r="32" spans="1:5">
      <c r="A32" s="3" t="s">
        <v>84</v>
      </c>
    </row>
    <row r="33" spans="1:5">
      <c r="A33" s="4" t="s">
        <v>85</v>
      </c>
      <c r="B33" s="5" t="n">
        <v>13750</v>
      </c>
      <c r="D33" s="5" t="n">
        <v>13750</v>
      </c>
    </row>
    <row r="34" spans="1:5">
      <c r="A34" s="4" t="s">
        <v>86</v>
      </c>
      <c r="B34" s="9" t="n">
        <v>0.41</v>
      </c>
      <c r="D34" s="9" t="n">
        <v>0.8025</v>
      </c>
    </row>
    <row r="35" spans="1:5">
      <c r="A35" s="4" t="s">
        <v>87</v>
      </c>
    </row>
    <row r="36" spans="1:5">
      <c r="A36" s="3" t="s">
        <v>64</v>
      </c>
    </row>
    <row r="37" spans="1:5">
      <c r="A37" s="4" t="s">
        <v>65</v>
      </c>
      <c r="B37" s="7" t="n">
        <v>64624</v>
      </c>
      <c r="C37" s="5" t="n">
        <v>39409</v>
      </c>
      <c r="D37" s="7" t="n">
        <v>125737</v>
      </c>
      <c r="E37" s="5" t="n">
        <v>76776</v>
      </c>
    </row>
    <row r="38" spans="1:5">
      <c r="A38" s="4" t="s">
        <v>88</v>
      </c>
    </row>
    <row r="39" spans="1:5">
      <c r="A39" s="3" t="s">
        <v>64</v>
      </c>
    </row>
    <row r="40" spans="1:5">
      <c r="A40" s="4" t="s">
        <v>65</v>
      </c>
      <c r="B40" s="7" t="n">
        <v>1934</v>
      </c>
      <c r="C40" s="7" t="n">
        <v>904</v>
      </c>
      <c r="D40" s="7" t="n">
        <v>2242</v>
      </c>
      <c r="E40" s="7" t="n">
        <v>1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v>
      </c>
      <c r="D1" s="2" t="s">
        <v>2</v>
      </c>
    </row>
    <row r="2" spans="1:4">
      <c r="A2" s="4" t="s">
        <v>379</v>
      </c>
    </row>
    <row r="3" spans="1:4">
      <c r="A3" s="3" t="s">
        <v>380</v>
      </c>
    </row>
    <row r="4" spans="1:4">
      <c r="A4" s="4" t="s">
        <v>381</v>
      </c>
      <c r="C4" s="9" t="n">
        <v>0.375</v>
      </c>
    </row>
    <row r="5" spans="1:4">
      <c r="A5" s="4" t="s">
        <v>382</v>
      </c>
      <c r="D5" s="8" t="n">
        <v>1.5</v>
      </c>
    </row>
    <row r="6" spans="1:4">
      <c r="A6" s="4" t="s">
        <v>383</v>
      </c>
      <c r="D6" s="4" t="s">
        <v>384</v>
      </c>
    </row>
    <row r="7" spans="1:4">
      <c r="A7" s="4" t="s">
        <v>385</v>
      </c>
      <c r="D7" s="4" t="s">
        <v>386</v>
      </c>
    </row>
    <row r="8" spans="1:4">
      <c r="A8" s="4" t="s">
        <v>387</v>
      </c>
      <c r="D8" s="12" t="n">
        <v>0.43125</v>
      </c>
    </row>
    <row r="9" spans="1:4">
      <c r="A9" s="4" t="s">
        <v>388</v>
      </c>
    </row>
    <row r="10" spans="1:4">
      <c r="A10" s="3" t="s">
        <v>380</v>
      </c>
    </row>
    <row r="11" spans="1:4">
      <c r="A11" s="4" t="s">
        <v>381</v>
      </c>
      <c r="D11" s="13" t="n">
        <v>0.375</v>
      </c>
    </row>
    <row r="12" spans="1:4">
      <c r="A12" s="4" t="s">
        <v>389</v>
      </c>
    </row>
    <row r="13" spans="1:4">
      <c r="A13" s="3" t="s">
        <v>380</v>
      </c>
    </row>
    <row r="14" spans="1:4">
      <c r="A14" s="4" t="s">
        <v>381</v>
      </c>
      <c r="D14" s="13" t="n">
        <v>0.375</v>
      </c>
    </row>
    <row r="15" spans="1:4">
      <c r="A15" s="4" t="s">
        <v>390</v>
      </c>
    </row>
    <row r="16" spans="1:4">
      <c r="A16" s="3" t="s">
        <v>380</v>
      </c>
    </row>
    <row r="17" spans="1:4">
      <c r="A17" s="4" t="s">
        <v>381</v>
      </c>
      <c r="D17" s="14" t="n">
        <v>0.4313</v>
      </c>
    </row>
    <row r="18" spans="1:4">
      <c r="A18" s="4" t="s">
        <v>391</v>
      </c>
    </row>
    <row r="19" spans="1:4">
      <c r="A19" s="3" t="s">
        <v>380</v>
      </c>
    </row>
    <row r="20" spans="1:4">
      <c r="A20" s="4" t="s">
        <v>381</v>
      </c>
      <c r="D20" s="14" t="n">
        <v>0.4313</v>
      </c>
    </row>
    <row r="21" spans="1:4">
      <c r="A21" s="4" t="s">
        <v>392</v>
      </c>
    </row>
    <row r="22" spans="1:4">
      <c r="A22" s="3" t="s">
        <v>380</v>
      </c>
    </row>
    <row r="23" spans="1:4">
      <c r="A23" s="4" t="s">
        <v>381</v>
      </c>
      <c r="D23" s="14" t="n">
        <v>0.4688</v>
      </c>
    </row>
    <row r="24" spans="1:4">
      <c r="A24" s="4" t="s">
        <v>393</v>
      </c>
    </row>
    <row r="25" spans="1:4">
      <c r="A25" s="3" t="s">
        <v>380</v>
      </c>
    </row>
    <row r="26" spans="1:4">
      <c r="A26" s="4" t="s">
        <v>381</v>
      </c>
      <c r="D26" s="14" t="n">
        <v>0.4688</v>
      </c>
    </row>
    <row r="27" spans="1:4">
      <c r="A27" s="4" t="s">
        <v>394</v>
      </c>
    </row>
    <row r="28" spans="1:4">
      <c r="A28" s="3" t="s">
        <v>380</v>
      </c>
    </row>
    <row r="29" spans="1:4">
      <c r="A29" s="4" t="s">
        <v>381</v>
      </c>
      <c r="D29" s="14" t="n">
        <v>0.5625</v>
      </c>
    </row>
    <row r="30" spans="1:4">
      <c r="A30" s="4" t="s">
        <v>395</v>
      </c>
    </row>
    <row r="31" spans="1:4">
      <c r="A31" s="3" t="s">
        <v>380</v>
      </c>
    </row>
    <row r="32" spans="1:4">
      <c r="A32" s="4" t="s">
        <v>381</v>
      </c>
      <c r="D32" s="9" t="n">
        <v>0.5625</v>
      </c>
    </row>
    <row r="33" spans="1:4">
      <c r="A33" s="4" t="s">
        <v>396</v>
      </c>
    </row>
    <row r="34" spans="1:4">
      <c r="A34" s="3" t="s">
        <v>380</v>
      </c>
    </row>
    <row r="35" spans="1:4">
      <c r="A35" s="4" t="s">
        <v>397</v>
      </c>
      <c r="C35" s="4" t="s">
        <v>223</v>
      </c>
      <c r="D35" s="4" t="s">
        <v>223</v>
      </c>
    </row>
    <row r="36" spans="1:4">
      <c r="A36" s="4" t="s">
        <v>398</v>
      </c>
    </row>
    <row r="37" spans="1:4">
      <c r="A37" s="3" t="s">
        <v>380</v>
      </c>
    </row>
    <row r="38" spans="1:4">
      <c r="A38" s="4" t="s">
        <v>397</v>
      </c>
      <c r="C38" s="4" t="s">
        <v>223</v>
      </c>
      <c r="D38" s="4" t="s">
        <v>223</v>
      </c>
    </row>
    <row r="39" spans="1:4">
      <c r="A39" s="4" t="s">
        <v>399</v>
      </c>
    </row>
    <row r="40" spans="1:4">
      <c r="A40" s="3" t="s">
        <v>380</v>
      </c>
    </row>
    <row r="41" spans="1:4">
      <c r="A41" s="4" t="s">
        <v>397</v>
      </c>
      <c r="C41" s="4" t="s">
        <v>400</v>
      </c>
      <c r="D41" s="4" t="s">
        <v>400</v>
      </c>
    </row>
    <row r="42" spans="1:4">
      <c r="A42" s="4" t="s">
        <v>401</v>
      </c>
    </row>
    <row r="43" spans="1:4">
      <c r="A43" s="3" t="s">
        <v>380</v>
      </c>
    </row>
    <row r="44" spans="1:4">
      <c r="A44" s="4" t="s">
        <v>397</v>
      </c>
      <c r="C44" s="4" t="s">
        <v>402</v>
      </c>
      <c r="D44" s="4" t="s">
        <v>402</v>
      </c>
    </row>
    <row r="45" spans="1:4">
      <c r="A45" s="4" t="s">
        <v>403</v>
      </c>
    </row>
    <row r="46" spans="1:4">
      <c r="A46" s="3" t="s">
        <v>380</v>
      </c>
    </row>
    <row r="47" spans="1:4">
      <c r="A47" s="4" t="s">
        <v>397</v>
      </c>
      <c r="C47" s="4" t="s">
        <v>386</v>
      </c>
      <c r="D47" s="4" t="s">
        <v>386</v>
      </c>
    </row>
    <row r="48" spans="1:4">
      <c r="A48" s="4" t="s">
        <v>404</v>
      </c>
    </row>
    <row r="49" spans="1:4">
      <c r="A49" s="3" t="s">
        <v>380</v>
      </c>
    </row>
    <row r="50" spans="1:4">
      <c r="A50" s="4" t="s">
        <v>397</v>
      </c>
      <c r="C50" s="4" t="s">
        <v>405</v>
      </c>
      <c r="D50" s="4" t="s">
        <v>405</v>
      </c>
    </row>
    <row r="51" spans="1:4">
      <c r="A51" s="4" t="s">
        <v>406</v>
      </c>
    </row>
    <row r="52" spans="1:4">
      <c r="A52" s="3" t="s">
        <v>380</v>
      </c>
    </row>
    <row r="53" spans="1:4">
      <c r="A53" s="4" t="s">
        <v>397</v>
      </c>
      <c r="C53" s="4" t="s">
        <v>405</v>
      </c>
      <c r="D53" s="4" t="s">
        <v>405</v>
      </c>
    </row>
    <row r="54" spans="1:4">
      <c r="A54" s="4" t="s">
        <v>407</v>
      </c>
    </row>
    <row r="55" spans="1:4">
      <c r="A55" s="3" t="s">
        <v>380</v>
      </c>
    </row>
    <row r="56" spans="1:4">
      <c r="A56" s="4" t="s">
        <v>397</v>
      </c>
      <c r="C56" s="4" t="s">
        <v>408</v>
      </c>
      <c r="D56" s="4" t="s">
        <v>408</v>
      </c>
    </row>
    <row r="57" spans="1:4">
      <c r="A57" s="4" t="s">
        <v>409</v>
      </c>
    </row>
    <row r="58" spans="1:4">
      <c r="A58" s="3" t="s">
        <v>380</v>
      </c>
    </row>
    <row r="59" spans="1:4">
      <c r="A59" s="4" t="s">
        <v>397</v>
      </c>
      <c r="C59" s="4" t="s">
        <v>410</v>
      </c>
      <c r="D59" s="4" t="s">
        <v>410</v>
      </c>
    </row>
    <row r="60" spans="1:4">
      <c r="A60" s="4" t="s">
        <v>411</v>
      </c>
    </row>
    <row r="61" spans="1:4">
      <c r="A61" s="3" t="s">
        <v>380</v>
      </c>
    </row>
    <row r="62" spans="1:4">
      <c r="A62" s="4" t="s">
        <v>397</v>
      </c>
      <c r="C62" s="4" t="s">
        <v>386</v>
      </c>
      <c r="D62" s="4" t="s">
        <v>386</v>
      </c>
    </row>
    <row r="63" spans="1:4">
      <c r="A63" s="4" t="s">
        <v>23</v>
      </c>
    </row>
    <row r="64" spans="1:4">
      <c r="A64" s="3" t="s">
        <v>380</v>
      </c>
    </row>
    <row r="65" spans="1:4">
      <c r="A65" s="4" t="s">
        <v>86</v>
      </c>
      <c r="C65" s="9" t="n">
        <v>0.41</v>
      </c>
      <c r="D65" s="9" t="n">
        <v>0.8025</v>
      </c>
    </row>
    <row r="66" spans="1:4">
      <c r="A66" s="4" t="s">
        <v>25</v>
      </c>
    </row>
    <row r="67" spans="1:4">
      <c r="A67" s="3" t="s">
        <v>380</v>
      </c>
    </row>
    <row r="68" spans="1:4">
      <c r="A68" s="4" t="s">
        <v>86</v>
      </c>
      <c r="C68" s="9" t="n">
        <v>0.41</v>
      </c>
      <c r="D68" s="9" t="n">
        <v>0.8025</v>
      </c>
    </row>
    <row r="69" spans="1:4">
      <c r="A69" s="4" t="s">
        <v>412</v>
      </c>
    </row>
    <row r="70" spans="1:4">
      <c r="A70" s="3" t="s">
        <v>380</v>
      </c>
    </row>
    <row r="71" spans="1:4">
      <c r="A71" s="4" t="s">
        <v>86</v>
      </c>
      <c r="B71" s="9" t="n">
        <v>0.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62</v>
      </c>
      <c r="C1" s="2" t="s">
        <v>1</v>
      </c>
    </row>
    <row r="2" spans="1:3">
      <c r="B2" s="2" t="s">
        <v>2</v>
      </c>
      <c r="C2" s="2" t="s">
        <v>2</v>
      </c>
    </row>
    <row r="3" spans="1:3">
      <c r="A3" s="3" t="s">
        <v>414</v>
      </c>
    </row>
    <row r="4" spans="1:3">
      <c r="A4" s="4" t="s">
        <v>415</v>
      </c>
      <c r="B4" s="7" t="n">
        <v>12444</v>
      </c>
      <c r="C4" s="7" t="n">
        <v>22398</v>
      </c>
    </row>
    <row r="5" spans="1:3">
      <c r="A5" s="4" t="s">
        <v>23</v>
      </c>
    </row>
    <row r="6" spans="1:3">
      <c r="A6" s="3" t="s">
        <v>414</v>
      </c>
    </row>
    <row r="7" spans="1:3">
      <c r="A7" s="4" t="s">
        <v>81</v>
      </c>
      <c r="B7" s="8" t="n">
        <v>0.45</v>
      </c>
      <c r="C7" s="8" t="n">
        <v>0.8100000000000001</v>
      </c>
    </row>
    <row r="8" spans="1:3">
      <c r="A8" s="3" t="s">
        <v>416</v>
      </c>
    </row>
    <row r="9" spans="1:3">
      <c r="A9" s="4" t="s">
        <v>83</v>
      </c>
      <c r="B9" s="5" t="n">
        <v>13750</v>
      </c>
      <c r="C9" s="5" t="n">
        <v>13750</v>
      </c>
    </row>
    <row r="10" spans="1:3">
      <c r="A10" s="4" t="s">
        <v>85</v>
      </c>
      <c r="B10" s="5" t="n">
        <v>13761</v>
      </c>
      <c r="C10" s="5" t="n">
        <v>13761</v>
      </c>
    </row>
    <row r="11" spans="1:3">
      <c r="A11" s="4" t="s">
        <v>25</v>
      </c>
    </row>
    <row r="12" spans="1:3">
      <c r="A12" s="3" t="s">
        <v>414</v>
      </c>
    </row>
    <row r="13" spans="1:3">
      <c r="A13" s="4" t="s">
        <v>81</v>
      </c>
      <c r="B13" s="8" t="n">
        <v>0.45</v>
      </c>
      <c r="C13" s="8" t="n">
        <v>0.8100000000000001</v>
      </c>
    </row>
    <row r="14" spans="1:3">
      <c r="A14" s="3" t="s">
        <v>416</v>
      </c>
    </row>
    <row r="15" spans="1:3">
      <c r="A15" s="4" t="s">
        <v>83</v>
      </c>
      <c r="B15" s="5" t="n">
        <v>13750</v>
      </c>
      <c r="C15" s="5" t="n">
        <v>13750</v>
      </c>
    </row>
    <row r="16" spans="1:3">
      <c r="A16" s="4" t="s">
        <v>85</v>
      </c>
      <c r="B16" s="5" t="n">
        <v>13750</v>
      </c>
      <c r="C16" s="5" t="n">
        <v>13750</v>
      </c>
    </row>
    <row r="17" spans="1:3">
      <c r="A17" s="4" t="s">
        <v>417</v>
      </c>
    </row>
    <row r="18" spans="1:3">
      <c r="A18" s="3" t="s">
        <v>414</v>
      </c>
    </row>
    <row r="19" spans="1:3">
      <c r="A19" s="4" t="s">
        <v>415</v>
      </c>
      <c r="B19" s="7" t="n">
        <v>0</v>
      </c>
      <c r="C19" s="7" t="n">
        <v>0</v>
      </c>
    </row>
    <row r="20" spans="1:3">
      <c r="A20" s="4" t="s">
        <v>418</v>
      </c>
    </row>
    <row r="21" spans="1:3">
      <c r="A21" s="3" t="s">
        <v>414</v>
      </c>
    </row>
    <row r="22" spans="1:3">
      <c r="A22" s="4" t="s">
        <v>415</v>
      </c>
      <c r="B22" s="5" t="n">
        <v>12444</v>
      </c>
      <c r="C22" s="5" t="n">
        <v>22398</v>
      </c>
    </row>
    <row r="23" spans="1:3">
      <c r="A23" s="4" t="s">
        <v>419</v>
      </c>
    </row>
    <row r="24" spans="1:3">
      <c r="A24" s="3" t="s">
        <v>414</v>
      </c>
    </row>
    <row r="25" spans="1:3">
      <c r="A25" s="4" t="s">
        <v>415</v>
      </c>
      <c r="B25" s="5" t="n">
        <v>6222</v>
      </c>
      <c r="C25" s="5" t="n">
        <v>11199</v>
      </c>
    </row>
    <row r="26" spans="1:3">
      <c r="A26" s="4" t="s">
        <v>420</v>
      </c>
    </row>
    <row r="27" spans="1:3">
      <c r="A27" s="3" t="s">
        <v>414</v>
      </c>
    </row>
    <row r="28" spans="1:3">
      <c r="A28" s="4" t="s">
        <v>415</v>
      </c>
      <c r="B28" s="7" t="n">
        <v>6222</v>
      </c>
      <c r="C28" s="7" t="n">
        <v>11199</v>
      </c>
    </row>
    <row r="29" spans="1:3">
      <c r="A29" s="4" t="s">
        <v>421</v>
      </c>
    </row>
    <row r="30" spans="1:3">
      <c r="A30" s="3" t="s">
        <v>416</v>
      </c>
    </row>
    <row r="31" spans="1:3">
      <c r="A31" s="4" t="s">
        <v>422</v>
      </c>
      <c r="B31" s="5" t="n">
        <v>13</v>
      </c>
      <c r="C31" s="5"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42"/>
    <col customWidth="1" max="5" min="5" width="48"/>
  </cols>
  <sheetData>
    <row r="1" spans="1:5">
      <c r="A1" s="1" t="s">
        <v>89</v>
      </c>
      <c r="B1" s="2" t="s">
        <v>90</v>
      </c>
      <c r="C1" s="2" t="s">
        <v>91</v>
      </c>
      <c r="D1" s="2" t="s">
        <v>92</v>
      </c>
      <c r="E1" s="2" t="s">
        <v>93</v>
      </c>
    </row>
    <row r="2" spans="1:5">
      <c r="A2" s="4" t="s">
        <v>94</v>
      </c>
      <c r="B2" s="7" t="n">
        <v>560020</v>
      </c>
      <c r="C2" s="7" t="n">
        <v>313446</v>
      </c>
      <c r="D2" s="7" t="n">
        <v>167401</v>
      </c>
      <c r="E2" s="7" t="n">
        <v>79173</v>
      </c>
    </row>
    <row r="3" spans="1:5">
      <c r="A3" s="3" t="s">
        <v>95</v>
      </c>
    </row>
    <row r="4" spans="1:5">
      <c r="A4" s="4" t="s">
        <v>96</v>
      </c>
      <c r="B4" s="5" t="n">
        <v>39662</v>
      </c>
      <c r="C4" s="5" t="n">
        <v>39662</v>
      </c>
    </row>
    <row r="5" spans="1:5">
      <c r="A5" s="4" t="s">
        <v>97</v>
      </c>
      <c r="B5" s="5" t="n">
        <v>-55757</v>
      </c>
      <c r="C5" s="5" t="n">
        <v>-55757</v>
      </c>
    </row>
    <row r="6" spans="1:5">
      <c r="A6" s="4" t="s">
        <v>98</v>
      </c>
      <c r="B6" s="5" t="n">
        <v>-21794</v>
      </c>
      <c r="D6" s="5" t="n">
        <v>-10904</v>
      </c>
      <c r="E6" s="5" t="n">
        <v>-10890</v>
      </c>
    </row>
    <row r="7" spans="1:5">
      <c r="A7" s="4" t="s">
        <v>99</v>
      </c>
      <c r="B7" s="5" t="n">
        <v>166</v>
      </c>
      <c r="D7" s="5" t="n">
        <v>166</v>
      </c>
    </row>
    <row r="8" spans="1:5">
      <c r="A8" s="4" t="s">
        <v>100</v>
      </c>
      <c r="B8" s="5" t="n">
        <v>-128</v>
      </c>
      <c r="D8" s="5" t="n">
        <v>-128</v>
      </c>
    </row>
    <row r="9" spans="1:5">
      <c r="A9" s="4" t="s">
        <v>77</v>
      </c>
      <c r="B9" s="5" t="n">
        <v>69014</v>
      </c>
      <c r="C9" s="5" t="n">
        <v>46616</v>
      </c>
      <c r="D9" s="5" t="n">
        <v>11199</v>
      </c>
      <c r="E9" s="5" t="n">
        <v>11199</v>
      </c>
    </row>
    <row r="10" spans="1:5">
      <c r="A10" s="4" t="s">
        <v>101</v>
      </c>
      <c r="B10" s="7" t="n">
        <v>591183</v>
      </c>
      <c r="C10" s="7" t="n">
        <v>343967</v>
      </c>
      <c r="D10" s="7" t="n">
        <v>167734</v>
      </c>
      <c r="E10" s="7" t="n">
        <v>79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77</v>
      </c>
      <c r="B4" s="7" t="n">
        <v>69014</v>
      </c>
      <c r="C4" s="7" t="n">
        <v>24676</v>
      </c>
    </row>
    <row r="5" spans="1:3">
      <c r="A5" s="3" t="s">
        <v>104</v>
      </c>
    </row>
    <row r="6" spans="1:3">
      <c r="A6" s="4" t="s">
        <v>68</v>
      </c>
      <c r="B6" s="5" t="n">
        <v>13023</v>
      </c>
      <c r="C6" s="5" t="n">
        <v>7211</v>
      </c>
    </row>
    <row r="7" spans="1:3">
      <c r="A7" s="4" t="s">
        <v>105</v>
      </c>
      <c r="B7" s="5" t="n">
        <v>0</v>
      </c>
      <c r="C7" s="5" t="n">
        <v>3384</v>
      </c>
    </row>
    <row r="8" spans="1:3">
      <c r="A8" s="4" t="s">
        <v>106</v>
      </c>
      <c r="B8" s="5" t="n">
        <v>166</v>
      </c>
      <c r="C8" s="5" t="n">
        <v>713</v>
      </c>
    </row>
    <row r="9" spans="1:3">
      <c r="A9" s="4" t="s">
        <v>107</v>
      </c>
      <c r="B9" s="5" t="n">
        <v>104</v>
      </c>
      <c r="C9" s="5" t="n">
        <v>0</v>
      </c>
    </row>
    <row r="10" spans="1:3">
      <c r="A10" s="3" t="s">
        <v>108</v>
      </c>
    </row>
    <row r="11" spans="1:3">
      <c r="A11" s="4" t="s">
        <v>109</v>
      </c>
      <c r="B11" s="5" t="n">
        <v>29407</v>
      </c>
      <c r="C11" s="5" t="n">
        <v>-3760</v>
      </c>
    </row>
    <row r="12" spans="1:3">
      <c r="A12" s="4" t="s">
        <v>110</v>
      </c>
      <c r="B12" s="5" t="n">
        <v>-92</v>
      </c>
      <c r="C12" s="5" t="n">
        <v>33</v>
      </c>
    </row>
    <row r="13" spans="1:3">
      <c r="A13" s="4" t="s">
        <v>111</v>
      </c>
      <c r="B13" s="5" t="n">
        <v>420</v>
      </c>
      <c r="C13" s="5" t="n">
        <v>277</v>
      </c>
    </row>
    <row r="14" spans="1:3">
      <c r="A14" s="4" t="s">
        <v>112</v>
      </c>
      <c r="B14" s="5" t="n">
        <v>0</v>
      </c>
      <c r="C14" s="5" t="n">
        <v>-801</v>
      </c>
    </row>
    <row r="15" spans="1:3">
      <c r="A15" s="4" t="s">
        <v>113</v>
      </c>
      <c r="B15" s="5" t="n">
        <v>4105</v>
      </c>
      <c r="C15" s="5" t="n">
        <v>-832</v>
      </c>
    </row>
    <row r="16" spans="1:3">
      <c r="A16" s="4" t="s">
        <v>114</v>
      </c>
      <c r="B16" s="5" t="n">
        <v>0</v>
      </c>
      <c r="C16" s="5" t="n">
        <v>11576</v>
      </c>
    </row>
    <row r="17" spans="1:3">
      <c r="A17" s="4" t="s">
        <v>115</v>
      </c>
      <c r="B17" s="5" t="n">
        <v>116147</v>
      </c>
      <c r="C17" s="5" t="n">
        <v>42477</v>
      </c>
    </row>
    <row r="18" spans="1:3">
      <c r="A18" s="3" t="s">
        <v>116</v>
      </c>
    </row>
    <row r="19" spans="1:3">
      <c r="A19" s="4" t="s">
        <v>117</v>
      </c>
      <c r="B19" s="5" t="n">
        <v>-154988</v>
      </c>
      <c r="C19" s="5" t="n">
        <v>-71973</v>
      </c>
    </row>
    <row r="20" spans="1:3">
      <c r="A20" s="4" t="s">
        <v>118</v>
      </c>
      <c r="B20" s="5" t="n">
        <v>0</v>
      </c>
      <c r="C20" s="5" t="n">
        <v>-7841</v>
      </c>
    </row>
    <row r="21" spans="1:3">
      <c r="A21" s="4" t="s">
        <v>119</v>
      </c>
      <c r="B21" s="5" t="n">
        <v>-154988</v>
      </c>
      <c r="C21" s="5" t="n">
        <v>-79814</v>
      </c>
    </row>
    <row r="22" spans="1:3">
      <c r="A22" s="3" t="s">
        <v>120</v>
      </c>
    </row>
    <row r="23" spans="1:3">
      <c r="A23" s="4" t="s">
        <v>121</v>
      </c>
      <c r="B23" s="5" t="n">
        <v>0</v>
      </c>
      <c r="C23" s="5" t="n">
        <v>37337</v>
      </c>
    </row>
    <row r="24" spans="1:3">
      <c r="A24" s="4" t="s">
        <v>122</v>
      </c>
      <c r="B24" s="5" t="n">
        <v>31258</v>
      </c>
      <c r="C24" s="5" t="n">
        <v>0</v>
      </c>
    </row>
    <row r="25" spans="1:3">
      <c r="A25" s="4" t="s">
        <v>97</v>
      </c>
      <c r="B25" s="5" t="n">
        <v>-55757</v>
      </c>
      <c r="C25" s="5" t="n">
        <v>0</v>
      </c>
    </row>
    <row r="26" spans="1:3">
      <c r="A26" s="4" t="s">
        <v>98</v>
      </c>
      <c r="B26" s="5" t="n">
        <v>-21794</v>
      </c>
      <c r="C26" s="5" t="n">
        <v>0</v>
      </c>
    </row>
    <row r="27" spans="1:3">
      <c r="A27" s="4" t="s">
        <v>123</v>
      </c>
      <c r="B27" s="5" t="n">
        <v>113000</v>
      </c>
      <c r="C27" s="5" t="n">
        <v>0</v>
      </c>
    </row>
    <row r="28" spans="1:3">
      <c r="A28" s="4" t="s">
        <v>124</v>
      </c>
      <c r="B28" s="5" t="n">
        <v>-26000</v>
      </c>
      <c r="C28" s="5" t="n">
        <v>0</v>
      </c>
    </row>
    <row r="29" spans="1:3">
      <c r="A29" s="4" t="s">
        <v>125</v>
      </c>
      <c r="B29" s="5" t="n">
        <v>40707</v>
      </c>
      <c r="C29" s="5" t="n">
        <v>37337</v>
      </c>
    </row>
    <row r="30" spans="1:3">
      <c r="A30" s="4" t="s">
        <v>126</v>
      </c>
      <c r="B30" s="5" t="n">
        <v>1866</v>
      </c>
      <c r="C30" s="5" t="n">
        <v>0</v>
      </c>
    </row>
    <row r="31" spans="1:3">
      <c r="A31" s="4" t="s">
        <v>127</v>
      </c>
      <c r="B31" s="5" t="n">
        <v>883</v>
      </c>
      <c r="C31" s="5" t="n">
        <v>0</v>
      </c>
    </row>
    <row r="32" spans="1:3">
      <c r="A32" s="4" t="s">
        <v>128</v>
      </c>
      <c r="B32" s="5" t="n">
        <v>2749</v>
      </c>
      <c r="C32" s="5" t="n">
        <v>0</v>
      </c>
    </row>
    <row r="33" spans="1:3">
      <c r="A33" s="3" t="s">
        <v>129</v>
      </c>
    </row>
    <row r="34" spans="1:3">
      <c r="A34" s="4" t="s">
        <v>130</v>
      </c>
      <c r="B34" s="5" t="n">
        <v>-3523</v>
      </c>
      <c r="C34" s="5" t="n">
        <v>-4766</v>
      </c>
    </row>
    <row r="35" spans="1:3">
      <c r="A35" s="4" t="s">
        <v>131</v>
      </c>
      <c r="B35" s="5" t="n">
        <v>118</v>
      </c>
      <c r="C35" s="5" t="n">
        <v>78</v>
      </c>
    </row>
    <row r="36" spans="1:3">
      <c r="A36" s="4" t="s">
        <v>132</v>
      </c>
      <c r="B36" s="5" t="n">
        <v>0</v>
      </c>
      <c r="C36" s="5" t="n">
        <v>4875</v>
      </c>
    </row>
    <row r="37" spans="1:3">
      <c r="A37" s="4" t="s">
        <v>133</v>
      </c>
      <c r="B37" s="7" t="n">
        <v>8404</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52:03Z</dcterms:created>
  <dcterms:modified xmlns:dcterms="http://purl.org/dc/terms/" xmlns:xsi="http://www.w3.org/2001/XMLSchema-instance" xsi:type="dcterms:W3CDTF">2018-08-07T15:52:03Z</dcterms:modified>
</cp:coreProperties>
</file>